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IGNI" sheetId="7" r:id="rId7"/>
    <s:sheet name="BALANCE SHEET DETAILS" sheetId="8" r:id="rId8"/>
    <s:sheet name="FAIR VALUE MEASUREMENT" sheetId="9" r:id="rId9"/>
    <s:sheet name="REVOLVING CREDIT FACILITY" sheetId="10" r:id="rId10"/>
    <s:sheet name="COMMITMENTS AND CONTINGENCIES" sheetId="11" r:id="rId11"/>
    <s:sheet name="EMPLOYEE STOCK PLANS" sheetId="12" r:id="rId12"/>
    <s:sheet name="STOCK-BASED COMPENSATION" sheetId="13" r:id="rId13"/>
    <s:sheet name="GEOGRAPHIC AND CUSTOMER CONCENT" sheetId="14" r:id="rId14"/>
    <s:sheet name="INCOME TAXES" sheetId="15" r:id="rId15"/>
    <s:sheet name="NET INCOME (LOSS) PER SHARE" sheetId="16" r:id="rId16"/>
    <s:sheet name="BASIS OF PRESENTATION AND SIG17" sheetId="17" r:id="rId17"/>
    <s:sheet name="BALANCE SHEET DETAILS (Tables)" sheetId="18" r:id="rId18"/>
    <s:sheet name="FAIR VALUE MEASUREMENT (Tables)" sheetId="19" r:id="rId19"/>
    <s:sheet name="COMMITMENTS AND CONTINGENCIES (" sheetId="20" r:id="rId20"/>
    <s:sheet name="EMPLOYEE STOCK PLANS (Tables)" sheetId="21" r:id="rId21"/>
    <s:sheet name="STOCK-BASED COMPENSATION (Table" sheetId="22" r:id="rId22"/>
    <s:sheet name="GEOGRAPHIC AND CUSTOMER CONCE23" sheetId="23" r:id="rId23"/>
    <s:sheet name="NET INCOME (LOSS) PER SHARE (Ta" sheetId="24" r:id="rId24"/>
    <s:sheet name="BALANCE SHEET DETAILS - Narrati" sheetId="25" r:id="rId25"/>
    <s:sheet name="BALANCE SHEET DETAILS - Schedul" sheetId="26" r:id="rId26"/>
    <s:sheet name="BALANCE SHEET DETAILS - Sched27" sheetId="27" r:id="rId27"/>
    <s:sheet name="BALANCE SHEET DETAILS - Sched28" sheetId="28" r:id="rId28"/>
    <s:sheet name="BALANCE SHEET DETAILS - Sched29" sheetId="29" r:id="rId29"/>
    <s:sheet name="FAIR VALUE MEASUREMENT - Narrat" sheetId="30" r:id="rId30"/>
    <s:sheet name="FAIR VALUE MEASUREMENT - Schedu" sheetId="31" r:id="rId31"/>
    <s:sheet name="REVOLVING CREDIT FACILITY - Nar" sheetId="32" r:id="rId32"/>
    <s:sheet name="COMMITMENTS AND CONTINGENCIES -" sheetId="33" r:id="rId33"/>
    <s:sheet name="COMMITMENTS AND CONTINGENCIES34" sheetId="34" r:id="rId34"/>
    <s:sheet name="EMPLOYEE STOCK PLANS - Narrativ" sheetId="35" r:id="rId35"/>
    <s:sheet name="EMPLOYEE STOCK PLANS - Schedule" sheetId="36" r:id="rId36"/>
    <s:sheet name="EMPLOYEE STOCK PLANS - Schedu37" sheetId="37" r:id="rId37"/>
    <s:sheet name="EMPLOYEE STOCK PLANS - Schedu38" sheetId="38" r:id="rId38"/>
    <s:sheet name="STOCK-BASED COMPENSATION - Summ" sheetId="39" r:id="rId39"/>
    <s:sheet name="STOCK-BASED COMPENSATION - Narr" sheetId="40" r:id="rId40"/>
    <s:sheet name="STOCK-BASED COMPENSATION - Sche" sheetId="41" r:id="rId41"/>
    <s:sheet name="GEOGRAPHIC AND CUSTOMER CONCE42" sheetId="42" r:id="rId42"/>
    <s:sheet name="GEOGRAPHIC AND CUSTOMER CONCE43" sheetId="43" r:id="rId43"/>
    <s:sheet name="GEOGRAPHIC AND CUSTOMER CONCE44" sheetId="44" r:id="rId44"/>
    <s:sheet name="INCOME TAXES - Narrative (Detai" sheetId="45" r:id="rId45"/>
    <s:sheet name="NET INCOME (LOSS) PER SHARE - S" sheetId="46" r:id="rId46"/>
    <s:sheet name="NET INCOME (LOSS) PER SHARE - N" sheetId="47" r:id="rId47"/>
  </s:sheets>
  <s:definedNames/>
  <s:calcPr calcId="124519" calcMode="auto" fullCalcOnLoad="1"/>
</s:workbook>
</file>

<file path=xl/sharedStrings.xml><?xml version="1.0" encoding="utf-8"?>
<sst xmlns="http://schemas.openxmlformats.org/spreadsheetml/2006/main" uniqueCount="438">
  <si>
    <t>Document and Entity Information - shares</t>
  </si>
  <si>
    <t>9 Months Ended</t>
  </si>
  <si>
    <t>Sep. 27, 2015</t>
  </si>
  <si>
    <t>Oct. 27, 2015</t>
  </si>
  <si>
    <t>Document and Entity Information</t>
  </si>
  <si>
    <t>Entity Registrant Name</t>
  </si>
  <si>
    <t>MATTSON TECHNOLOGY INC</t>
  </si>
  <si>
    <t>Entity Central Index Key</t>
  </si>
  <si>
    <t>Current Fiscal Year End Date</t>
  </si>
  <si>
    <t>--12-31</t>
  </si>
  <si>
    <t>Entity Filer Category</t>
  </si>
  <si>
    <t>Accelerated Filer</t>
  </si>
  <si>
    <t>Document Type</t>
  </si>
  <si>
    <t>10-Q</t>
  </si>
  <si>
    <t>Document Period End Date</t>
  </si>
  <si>
    <t>Sep. 27,
		2015</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Sep. 28, 2014</t>
  </si>
  <si>
    <t>Income Statement [Abstract]</t>
  </si>
  <si>
    <t>Net revenue</t>
  </si>
  <si>
    <t>Cost of goods sold</t>
  </si>
  <si>
    <t>Gross margin</t>
  </si>
  <si>
    <t>Operating expenses:</t>
  </si>
  <si>
    <t>Research, development and engineering</t>
  </si>
  <si>
    <t>Selling, general and administrative</t>
  </si>
  <si>
    <t>Restructuring and other charges</t>
  </si>
  <si>
    <t>Total operating expenses</t>
  </si>
  <si>
    <t>Income from operations</t>
  </si>
  <si>
    <t>Interest income (expense), net</t>
  </si>
  <si>
    <t>Other income (expense), net</t>
  </si>
  <si>
    <t>Income before income taxes</t>
  </si>
  <si>
    <t>Provision for income taxes</t>
  </si>
  <si>
    <t>Net income</t>
  </si>
  <si>
    <t>Net income per share:</t>
  </si>
  <si>
    <t>Basic (in usd per share)</t>
  </si>
  <si>
    <t>Diluted (in usd per share)</t>
  </si>
  <si>
    <t>Shares used in computing net income per share:</t>
  </si>
  <si>
    <t>Basic (in shares)</t>
  </si>
  <si>
    <t>Diluted (in shares)</t>
  </si>
  <si>
    <t>Condensed Consolidated Statements of Comprehensive Income (Loss) - USD ($) $ in Thousands</t>
  </si>
  <si>
    <t>Statement of Comprehensive Income [Abstract]</t>
  </si>
  <si>
    <t>Other comprehensive income (loss)</t>
  </si>
  <si>
    <t>Changes in foreign currency translation adjustments</t>
  </si>
  <si>
    <t>Comprehensive income (loss)</t>
  </si>
  <si>
    <t>Condensed Consolidated Balance Sheets - USD ($) $ in Thousands</t>
  </si>
  <si>
    <t>Dec. 31, 2014</t>
  </si>
  <si>
    <t>Current assets:</t>
  </si>
  <si>
    <t>Cash and cash equivalents</t>
  </si>
  <si>
    <t>Accounts receivable, net of allowance for doubtful accounts of $557 as of September 27, 2015 and $669 as of December 31, 2014</t>
  </si>
  <si>
    <t>Advance billings</t>
  </si>
  <si>
    <t>Inventories</t>
  </si>
  <si>
    <t>Prepaid expenses and other current assets</t>
  </si>
  <si>
    <t>Total current assets</t>
  </si>
  <si>
    <t>Property and equipment, net</t>
  </si>
  <si>
    <t>Restricted cash</t>
  </si>
  <si>
    <t>Other assets</t>
  </si>
  <si>
    <t>Total assets</t>
  </si>
  <si>
    <t>Current liabilities:</t>
  </si>
  <si>
    <t>Accounts payable</t>
  </si>
  <si>
    <t>Accrued compensation and benefits</t>
  </si>
  <si>
    <t>Deferred revenues, current</t>
  </si>
  <si>
    <t>Other current liabilities</t>
  </si>
  <si>
    <t>Total current liabilities</t>
  </si>
  <si>
    <t>Deferred revenues, non-current</t>
  </si>
  <si>
    <t>Other liabilities</t>
  </si>
  <si>
    <t>Total liabilities</t>
  </si>
  <si>
    <t>Commitments and contingencies (Note 5)</t>
  </si>
  <si>
    <t xml:space="preserve"> </t>
  </si>
  <si>
    <t>Stockholders' equity:</t>
  </si>
  <si>
    <t>Preferred stock, 2,000 shares authorized; none issued and outstanding</t>
  </si>
  <si>
    <t>Common stock, par value $0.001, 120,000 shares authorized; 79,595 shares issued and 75,213 shares outstanding as of September 27, 2015; 78,267 shares issued and 74,009 shares outstanding as of December 31, 2014</t>
  </si>
  <si>
    <t>Additional paid-in capital</t>
  </si>
  <si>
    <t>Accumulated other comprehensive income</t>
  </si>
  <si>
    <t>Treasury stock, 4,382 shares as of September 27, 2015 and 4,258 shares as of December 31, 2014</t>
  </si>
  <si>
    <t>Accumulated deficit</t>
  </si>
  <si>
    <t>Total stockholders' equity</t>
  </si>
  <si>
    <t>Total liabilities and stockholders' equity</t>
  </si>
  <si>
    <t>Condensed Consolidated Balance Sheets (Parenthetical) - USD ($) $ in Thousands</t>
  </si>
  <si>
    <t>Accounts receivable allowance for doubtful accounts</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Treasury stock, shares (in shares)</t>
  </si>
  <si>
    <t>Condensed Consolidated Statements of Cash Flows - USD ($) $ in Thousands</t>
  </si>
  <si>
    <t>Cash flows from operating activities:</t>
  </si>
  <si>
    <t>Adjustments to reconcile net income to net cash provided by (used in) operating activities:</t>
  </si>
  <si>
    <t>Depreciation and amortization</t>
  </si>
  <si>
    <t>Stock-based compensation</t>
  </si>
  <si>
    <t>Other non-cash items</t>
  </si>
  <si>
    <t>Changes in assets and liabilities:</t>
  </si>
  <si>
    <t>Accounts receivable</t>
  </si>
  <si>
    <t>Prepaid expenses and other assets</t>
  </si>
  <si>
    <t>Accrued compensation and benefits and other current liabilities</t>
  </si>
  <si>
    <t>Deferred revenues</t>
  </si>
  <si>
    <t>Net cash provided by (used in) operating activities</t>
  </si>
  <si>
    <t>Cash flows from investing activities:</t>
  </si>
  <si>
    <t>Purchases of property and equipment</t>
  </si>
  <si>
    <t>Other</t>
  </si>
  <si>
    <t>Net cash used in investing activities</t>
  </si>
  <si>
    <t>Cash flows from financing activities:</t>
  </si>
  <si>
    <t>Repayment of revolving credit facility</t>
  </si>
  <si>
    <t>Proceeds from issuance of common stock, ne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transactions:</t>
  </si>
  <si>
    <t>Transfer of inventories into property and equipment</t>
  </si>
  <si>
    <t>BASIS OF PRESENTATION AND SIGNIFICANT ACCOUNTING POLICIES</t>
  </si>
  <si>
    <t>Accounting Policies [Abstract]</t>
  </si>
  <si>
    <t>Basis of Presentation and Significant Accounting Policies</t>
  </si>
  <si>
    <t>BASIS OF PRESENTATION AND SIGNIFICANT ACCOUNTING POLICIES Nature of Operations Mattson Technology, Inc. (referred to in this Quarterly Report on Form 10-Q as "Mattson," "we," "us," or "our") was incorporated in California in 1988 and reincorporated in Delaware in 1997. We design, manufacture, market and globally support semiconductor wafer processing equipment used in the fabrication of integrated circuits. 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statement of financial position as of September 27, 2015 , the statements of operations for the three and nine months ended September 27, 2015 and September 28, 2014 , statements of comprehensive income for the three and nine months ended September 27, 2015 and September 28, 2014 , and the statements of cash flows for the nine months ended September 27, 2015 and September 28, 2014 , as applicable, have been made. The condensed consolidated balance sheet as of December 31, 2014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year ended December 31, 2014 , which are included in the Annual Report on Form 10-K filed with the Securities and Exchange Commission ("SEC") on March 12, 2015 . The condensed consolidated financial statements include the accounts of Mattson Technology, Inc. and our wholly-owned subsidiaries. All inter-company balances and transactions have been eliminated. The results of operations for the three and nine months ended September 27, 2015 are not necessarily indicative of results that may be expected for the entire year ending December 31, 2015 . Fiscal Year Our fiscal year ends on December 31. We close our first fiscal quarter on the Sunday closest to March 31. Our second and third fiscal quarters are each 13 weeks long and our fourth quarter closes on December 31. 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We evaluate our estimates on an ongoing basis, including those related to the useful lives and fair value of long-lived assets, estimates used to determine facility lease loss liabilities, measurement of warranty obligations, valuation allowances for deferred tax assets, the fair value of stock-based compensation, estimates for allowance for doubtful accounts, and valuation of excess and obsolete inventories. Our estimates and assumptions can be subjective and complex and, consequently, actual results could differ materially from those estimates. Reclassifications For presentation purposes, certain prior period amounts have been reclassified to conform to the reporting in the current period financial statements. These reclassifications do not affect our net income, cash flows or stockholders' equity. Recent Accounting Pronouncements In April 2015, the Financial Accounting Standards Board ("FASB") issued Accounting Standards Update ("ASU") 2015-03, Simplifying the Presentation of Debt Issuance Costs. Debt issuance costs are specified incremental costs, other than those paid to the lender, that are directly attributable to issuing a debt instrument (i.e., third party costs). Prior to the adoption of this standard, debt issuance costs were required to be presented in the balance sheet as a deferred charge (i.e., an asset). This presentation differed from the presentation for a debt discount, which is a direct adjustment to the carrying value of the debt (i.e., a contra liability). This new standard requires that all costs incurred to issue debt be presented in the balance sheet as a direct deduction from the carrying value of the debt. This guidance will be effective for us in the first quarter of fiscal 2016, with early adoption permitted. We do not expect the adoption of this accounting standard to have a material impact on our financial statements and footnote disclosures. In August 2015, the FASB issued ASU No. 2015-15, Interest – Imputation of Interest: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 of September 27, 2015 , we continue to record our unamortized debt issuance costs in connection with our revolving credit facility as an asset. In May 2014, the FASB issued ASU 2014-09, Revenue from Contracts with Customers. The FASB issued ASU 2014-09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In August 2015, the FASB issued ASU No. 2015-14, Revenue from Contracts with Customers: Deferral of the Effective Date , deferring the effective date of ASU 2014-09 by one year. This guidance will be effective for us in the first quarter of fiscal 2018, with early adoption permitted for annual periods beginning after December 15, 2016. We are currently evaluating the impact that the implementation of this standard will have on our financial statements and footnote disclosures. In July 2015, the FASB issued ASU No. 2015-11, Inventory: Simplifying the Measurement of Inventory . Under ASU 2015-11, we are required to measure inventory at the lower of cost and net realizable value. The new guidance clarifies that net realizable value is the estimated selling prices in the ordinary course of business, less reasonably predictable costs of completion, disposal and transportation. This guidance is effective for us in the first quarter of fiscal 2017, with early adoption permitted. We are currently evaluating the impact that the implementation of this standard will have on our financial statements and footnote disclosures. In August 2014, the FASB issued ASU No. 2014-15, Presentation of Financial Statements—Going Concern .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us beginning with our annual financial statements for fiscal 2017. We are currently evaluating the impact that the implementation of this standard will have on our financial statements and footnote disclosures. There were no other recent accounting pronouncements or changes in accounting pronouncements during the nine months ended September 27, 2015 compared to the recent accounting pronouncements described in our Annual Report on Form 10-K for the fiscal year ended December 31, 2014 that are of significance or potential significance to us.</t>
  </si>
  <si>
    <t>BALANCE SHEET DETAILS</t>
  </si>
  <si>
    <t>Balance Sheet Related Disclosures [Abstract]</t>
  </si>
  <si>
    <t>Balance Sheet Details</t>
  </si>
  <si>
    <t>BALANCE SHEET DETAILS We had restricted cash of $1.8 million and $2.0 million for the periods ended September 27, 2015 and December 31, 2014 , respectively, which is primarily related to secured standby letters of credit for our long-term leases. Accordingly, such amounts are classified as long term in the accompanying condensed consolidated balance sheets. See Note 5. Commitments and Contingencies . Components of inventories are shown below (in thousands): September 27, December 31, Inventories: Purchased parts and raw materials $ 27,137 $ 28,143 Work-in-process 14,294 10,832 Finished goods 1,180 1,604 $ 42,611 $ 40,579 Components of prepaid expenses and other current assets are shown below (in thousands): September 27, December 31, Prepaid expenses and other current assets: Value-added tax $ 2,475 $ 4,184 Other current assets 3,647 5,583 $ 6,122 $ 9,767 Components of property and equipment are shown below (in thousands): September 27, December 31, Property and equipment, net: Machinery and equipment $ 41,600 $ 40,777 Furniture and fixtures 8,612 9,079 Leasehold improvements 16,470 17,646 66,682 67,502 Less: accumulated depreciation (57,928 ) (59,968 ) $ 8,754 $ 7,534 Components of other current liabilities are shown below (in thousands): September 27, December 31, Other current liabilities: Warranty $ 3,408 $ 2,803 Value-added tax 492 1,547 Accrued restructuring charge, current 52 366 Other 2,086 1,914 $ 6,038 $ 6,630</t>
  </si>
  <si>
    <t>FAIR VALUE MEASUREMENT</t>
  </si>
  <si>
    <t>Fair Value Disclosures [Abstract]</t>
  </si>
  <si>
    <t>Fair Value Measurement</t>
  </si>
  <si>
    <t>FAIR VALUE MEASUREMENT We measure certain assets and liabilities at fair value, which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authoritative guidance on fair value measurements establishes a three-tier value hierarchy, which prioritizes the inputs used in measuring fair value as follows: Level 1. Quoted prices (unadjusted) in active markets for identical assets or liabilities. Level 2. Include other inputs that are directly or indirectly observable in the marketplace. Level 3 . Unobservable inputs that are supported by little or no market activities. Our money market funds are classified within Level 1 of the fair value hierarchy, as these instruments are valued using quoted market prices. Specifically, we value our investments in money market securities on quoted market prices in active markets. As of September 27, 2015 and December 31, 2014 , we had no assets or liabilities classified within Level 2 or Level 3 and there were no transfers of instruments between Level 1, Level 2 and Level 3 regarding fair value measurement. Cash and cash equivalents and restricted cash are carried at fair value. Accounts receivable and accounts payable are valued at their carrying amounts, which approximate fair value due to their short-term nature. Assets and Liabilities Measured at Fair Value on a Recurring Basis Assets and liabilities measured at fair value on a recurring basis are shown in the table below by their corresponding balance sheet caption and consisted of the following types of instruments (in thousands): September 27, 2015 December 31, 2014 Fair Value Measurements at Reporting Date Using Fair Value Measurements at Reporting Date Using (Level 1) Total (Level 1) Total Assets measured at fair value: Cash equivalents: Money market funds $ 15,010 $ 15,010 $ 7,007 $ 7,007 Restricted cash: Money market funds 1,811 1,811 1,806 1,806 Total assets measured at fair value $ 16,821 $ 16,821 $ 8,813 $ 8,813</t>
  </si>
  <si>
    <t>REVOLVING CREDIT FACILITY</t>
  </si>
  <si>
    <t>Debt Disclosure [Abstract]</t>
  </si>
  <si>
    <t>Revolving Credit Facility</t>
  </si>
  <si>
    <t>REVOLVING CREDIT FACILITY On April 12, 2013, we entered into a three -year $25.0 million senior secured revolving credit facility with Silicon Valley Bank. On October 21, 2014, we entered into Amendment Agreement No. 4 with Silicon Valley Bank, which (i) extended the term of our credit facility to October 12, 2017, (ii) amended and/or waived compliance with certain financial covenants, and (iii) granted us the ability to make a one-time request to increase the existing credit facility up to an additional $25.0 million . As of September 27, 2015 and December 31, 2014 , we had no outstanding borrowings under the credit facility. For a further discussion of our credit facility, see Note 5. Revolving Credit Facility in the notes to the consolidated financial statements in our Annual Report on Form 10-K for the year ended December 31, 2014 .</t>
  </si>
  <si>
    <t>COMMITMENTS AND CONTINGENCIES</t>
  </si>
  <si>
    <t>Commitments and Contingencies Disclosure [Abstract]</t>
  </si>
  <si>
    <t>Commitments and Contingencies</t>
  </si>
  <si>
    <t>COMMITMENTS AND CONTINGENCIES Warranty The warranty offered by us on our system sales is generally twelve months, and excludes certain consumable maintenance items. A provision for the estimated cost of warranty, based on historical costs, is recorded as cost of goods sold when the revenue is recognized. Our warranty obligations require us to repair or replace defective products or parts during the warranty period at no cost to the customer. The actual system performance and/or field warranty expense profiles may differ from historical experience, and in those cases, we adjust our warranty accruals accordingly. The following table summarizes changes in our product warranty accrual for the periods indicated (in thousands): Three Months Ended Nine Months Ended September 27, September 28, September 27, September 28, Beginning balance $ 3,466 $ 2,088 $ 2,803 $ 1,786 Warranties issued in the period 416 598 2,065 1,749 Costs to service warranties (1,128 ) (932 ) (2,989 ) (2,614 ) Warranty accrual adjustments 654 507 1,529 1,340 Ending balance $ 3,408 $ 2,261 $ 3,408 $ 2,261 Guarantees In the ordinary course of business, our bank provides standby letters of credit or other guarantee instruments on our behalf to certain parties as required. The standby letters of credit are secured by bank accounts and money market funds, which are classified as restricted cash in the accompanying condensed consolidated balance sheets. We have never recorded any liability in connection with these guarantee arrangements beyond what is required to appropriately account for the underlying transaction being guaranteed. We do not believe, based on historical experience and information currently available, that it is probable that any amounts will be required to be paid under such guarantee arrangements. As of September 27, 2015 , the maximum potential amount that we could be required to pay was $1.7 million , the total amount of outstanding standby letters of credit, which were secured by $1.8 million in bank accounts and money market collateral accounts. This amount was recorded as restricted cash as of September 27, 2015 . In connection with our acquisition of Vortek Industries, Ltd. ("Vortek") in 2004, we became party to an agreement between Vortek and the Canadian Minister of Industries (the "Minister") relating to an investment in Vortek by Technology Partnerships Canada. Under the agreement, as amended, we, or Vortek (renamed Mattson Technology, Canada, Inc. ("MTC")) agreed to various terms, including (i) payment by us of a royalty to the Minister of 1.4 percent of net sales from certain Flash RTP products, up to a total of C$14.3 million (approximately $10.7 million based on the applicable exchange rate as of September 27, 2015 ), (ii) MTC maintaining a specified average workforce of employees in Canada, making certain investments and complying with certain manufacturing requirements, each, through October 27, 2009, and (iii) certain other covenants concerning protection of intellectual property rights. Under the provisions of this agreement, if MTC is dissolved, files for bankruptcy or we, or MTC, do not materially satisfy the obligations pursuant to any material terms or conditions, the Minister could demand payment of liquidated damages in the amount of C$14.3 million less any royalties paid to the Minister. As of October 27, 2009, we were no longer subject to covenant (ii), as discussed above but are still subject to the remaining terms and conditions until the earlier of payment of royalty of C$14.3 million less any royalties paid to date, or through December 31, 2020. We have recorded approximately C$0.6 million in cumulative royalty charges to date. The movement of our Canadian operations to Germany did not result in the dissolution of MTC. We are a party to a variety of agreements, pursuant to which we may be obligated to indemnify other parties with respect to certain matters. Typically, these obligations arise in the context of contracts under which we may agree to hold other parties harmless against losses arising from a breach of representations or with respect to certain intellectual property, operations or tax-related matters. Our obligations under these agreements may be limited in terms of time and/or amount, and in some instances, we may have defenses to asserted claims and/or recourse against third parties for payments made. It is not possible to predict the maximum potential amount of future payments under these or similar agreements due to the conditional nature of our obligations and the unique facts and circumstances involved in each particular agreement. Historically, our payments under these agreements have not had a material effect on our financial position, results of operations or cash flows. We believe if we were to incur a loss in any of these matters, such loss would not have a material effect on our financial position, results of operations or cash flows. We indemnify our directors and certain employees as permitted by law, and have entered into indemnification agreements with our directors and certain senior officers. We have not recorded a liability associated with these indemnification agreements, as we historically have not incurred any material costs associated with such indemnification agreements. Costs associated with such indemnification agreements may be mitigated, in whole or only in part, by insurance coverage that we maintain. Litigation In the ordinary course of business, we are subject to claims and litigation, including claims that we infringe third party patents, trademarks and other intellectual property rights. Although we believe that it is unlikely that any current claims or actions will have a material adverse impact on our operating results or our financial position, given the uncertainty of litigation, we cannot be certain of this. The defense of claims or actions against us, even if without merit, could result in the expenditure of significant financial and managerial resources. We record a legal liability when we believe it is both probable that a liability has been incurred, and the amount can be reasonably estimated. We monitor developments in our legal matters that could affect the estimate we have previously accrued. Significant judgment is required to determine both probability and the estimated amount.</t>
  </si>
  <si>
    <t>EMPLOYEE STOCK PLANS</t>
  </si>
  <si>
    <t>Employee Service Share-based Compensation, Aggregate Disclosures [Abstract]</t>
  </si>
  <si>
    <t>Employee Stock Plans</t>
  </si>
  <si>
    <t>EMPLOYEE STOCK PLANS As of September 27, 2015 , we had approximately 3.9 million shares available for future grants under our 2012 Equity Incentive Plan (the "2012 Plan"). On May 28, 2015, the stockholders approved an amendment to our 2012 Plan, (i) increasing the number of shares reserved for issuance under the 2012 Plan by an additional 2.5 million shares bringing the total number of shares reserved thereunder, to 19,475,000 shares; and (ii) removing the 1.75 share accounting ratio applicable to stock awards and restricted stock units. Stock Options Options to purchase common stock granted under the 2012 Plan generally have terms not exceeding seven years. Options to purchase stock under our equity incentive plans are generally granted at exercise prices that are at least 100 percent of the fair market value of our common stock on the date of grant. Generally, options granted to new employees typically vest over a period of four years at a rate of 25 percent after the first year and 1/48th of the initial amount granted each month thereafter, and beginning in 2014, options granted to established employees with more than 1 -year of service, typically vest over a period of four years at a rate of 1/48th each month. The following table summarizes the stock option activity under all of our equity incentive plans for the nine months ended September 27, 2015 : Number of Shares Weighted- Weighted- Average Remaining Term Aggregate Intrinsic Value (thousands) (per share) (years) (thousands) Outstanding as of December 31, 2014 4,920 $ 2.01 Granted 711 $ 3.38 Exercised (911 ) $ 2.00 Forfeited or expired (394 ) $ 4.26 Outstanding as of September 27, 2015 4,326 $ 2.03 4.3 $ 2,226 Exercisable as of September 27, 2015 2,738 $ 1.77 3.6 $ 1,811 The aggregate intrinsic value represents the pre-tax differences between the exercise price of stock options and the quoted market price of our stock on September 27, 2015 for all in-the-money options. The following table provides supplemental information pertaining to our stock options for the periods indicated (in thousands, except weighted-average fair values): Nine Months Ended September 27, September 28, Weighted-average fair value of options granted, per share $ 1.70 $ 1.23 Intrinsic value of options exercised $ 2,204 $ 455 Cash received from options exercised $ 1,824 $ 339 Restricted Stock Units The 2012 Plan provides for grants of time-based and performance-based restricted stock units ("RSUs"). As of September 27, 2015 , we only had time-based RSUs outstanding. Time-Based Restricted Stock Units Historically, 25 percent of the time-based RSUs vest on each anniversary of the vesting commencement date or date of grant. In December 2013, our Board of Directors approved a quarterly vesting schedule for RSUs. On occasion, we grant time-based RSUs for varying purposes with different vesting schedules. Time-based RSUs granted prior to May 28, 2015 under the 2012 Plan are counted against the total number of shares of common stock available for grant under the 2012 Plan at 1.75 shares of common stock for every one share of common stock subject thereto. The associated stock-based compensation expense on time-based RSUs is determined based on the fair value of our common stock on the date of grant of the RSU and recognized over the vesting period. The following table summarizes RSU activity under all of our equity incentive plans for the nine months ended September 27, 2015 : Number of Shares Weighted Average Grant Date Fair Value (thousands) (per share) Outstanding as of December 31, 2014 877 $ 2.06 Granted 921 $ 3.37 Released (377 ) $ 2.48 Forfeited (104 ) $ 2.85 Outstanding as of September 27, 2015 1,317 $ 2.79 Employee Stock Purchase Plan Our 1994 Employee Stock Purchase Plan ("1994 Plan") is a non-compensatory employee stock purchase plan ("ESPP"), which allows each eligible employee to withhold up to 15 percent of gross compensation over semi-annual six month ESPP periods to purchase shares of our common stock, limited to 4,000 shares per ESPP period in 2015. Under the ESPP, employees purchase stock at a price equal to 90 percent of the fair market value (generally the closing price of our common stock) on the last trading day prior to the end of the six month ESPP offering period. We reserved 6.2 million shares of common stock for issuance under the ESPP, of which 2.5 million shares were available for issuance as of September 27, 2015 . We issued approximately 40,000 shares during the first ESPP period in 2015, with an average purchase price of $3.51 .</t>
  </si>
  <si>
    <t>STOCK-BASED COMPENSATION</t>
  </si>
  <si>
    <t>Disclosure of Compensation Related Costs, Share-based Payments [Abstract]</t>
  </si>
  <si>
    <t>Stock-Based Compensation</t>
  </si>
  <si>
    <t>STOCK-BASED COMPENSATION We account for stock-based compensation in accordance with the applicable authoritative guidance, which requires the measurement of stock-based compensation on the date of grant based on the fair value of the award, and the recognition of the expense over the requisite service period for the employee. Compensation related to RSUs is the intrinsic value on the date of grant, which is the closing price of our common stock less the employee exercise price, if any. Compensation related to stock options is determined using a stock option valuation model. Valuation Assumptions We use the Black-Scholes valuation model to determine the fair value of stock options. The Black-Scholes model requires the input of highly subjective assumptions, which are summarized in the table below for the three and nine months ended September 27, 2015 and September 28, 2014 (assumptions are not applicable for the three months ended September 27, 2015 as there were no stock options granted during that period): Three Months Ended Nine Months Ended September 27, September 28, September 27, September 28, Expected dividend yield N/A — — — Expected stock price volatility N/A 65% 66% 67% Risk-free interest rate N/A 1.4% 1.1% 1.3% Expected life of options in years N/A 4.0 4.0 4.0 We estimate the expected life of options based on an analysis of our historical experience of employee exercise and post-vesting termination behavior considered in relation to the contractual life of the option. Expected volatility is based on the historical volatility of our common stock; and the risk-free interest rate is the rate on a U.S. Treasury Bill, with a maturity approximating the expected life of the option. We do not currently pay cash dividends on our common stock and do not anticipate doing so in the foreseeable future. Accordingly, the expected dividend yield is zero . Our stock-based compensation for the periods indicated was as follows (in thousands): Three Months Ended Nine Months Ended September 27, September 28, September 27, September 28, Stock-based compensation by type of award: Stock options $ 254 $ 244 $ 765 $ 740 Restricted stock units 317 143 890 309 Employee stock purchase plan 5 12 15 36 $ 576 $ 399 $ 1,670 $ 1,085 Stock-based compensation by category of expense: Cost of goods sold $ 36 $ 12 $ 109 $ 23 Research, development and engineering 60 47 193 135 Selling, general and administrative 480 340 1,368 927 $ 576 $ 399 $ 1,670 $ 1,085 We did not capitalize any stock-based compensation into inventory for the three and nine months ended September 27, 2015 and September 28, 2014 , as such amounts were immaterial. As of September 27, 2015 , we had $1.5 million in unrecognized stock-based compensation expense, net of estimated forfeitures, related to stock options which will be recognized over a weighted-average period of 2.4 years. As of September 27, 2015 , we had $2.7 million in unrecognized stock-based compensation expense, net of estimated forfeitures, related to unvested RSUs which will be recognized over a weighted-average period of 2.7 years.</t>
  </si>
  <si>
    <t>GEOGRAPHIC AND CUSTOMER CONCENTRATION INFORMATION</t>
  </si>
  <si>
    <t>Geographic and Customer Concentration Information [Abstract]</t>
  </si>
  <si>
    <t>Geographic and Customer Concentration Information</t>
  </si>
  <si>
    <t>GEOGRAPHIC AND CUSTOMER CONCENTRATION INFORMATION The authoritative guidance on segment reporting and disclosure defines an operating segment as a component of an enterprise for which separate financial information is available that is evaluated regularly by the chief operating decision maker in deciding how to allocate resources and in assessing performance. For the purposes of evaluating our reportable segments, our Chief Executive Officer is the chief operating decision maker. We have one operating segment in which we design, manufacture and market advanced fabrication equipment for the semiconductor manufacturing industry. As our business is completely focused on one industry segment, the design, manufacture and marketing of advanced fabrication equipment to the semiconductor manufacturing industry, management believes that we have one reportable segment. Our net revenue and profits are generated from the sales of systems and services in this one segment. The following table summarizes net revenue by geographic areas based on the installation locations of the systems and the location of services rendered (in thousands, except percentages): Three Months Ended Nine Months Ended September 27, 2015 September 28, 2014 September 27, 2015 September 28, 2014 Amount Percent Amount Percent Amount Percent Amount Percent Net revenue: United States $ 2,935 7 $ 8,188 21 $ 14,509 10 $ 18,763 15 South Korea 6,699 17 15,613 41 67,439 48 49,735 40 China 15,893 41 853 2 24,607 18 16,202 13 Taiwan 6,855 18 10,746 28 14,894 11 27,066 22 Other Asia 4,273 11 1,718 5 14,503 10 5,588 5 Europe and others 2,239 6 1,312 3 4,530 3 6,303 5 $ 38,894 100 $ 38,430 100 $ 140,482 100 $ 123,657 100 For the three months ended September 27, 2015 , one customer accounted for 10 percent or more of our total net revenue, representing approximately 46 percent of our total net revenue. For the nine months ended September 27, 2015 , one customer accounted for 10 percent or more of our total net revenue, representing approximately 60 percent of our total net revenue. For the three months ended September 28, 2014 , three customers accounted for 10 percent or more of our total net revenue, representing approximately 37 percent, 20 percent and 10 percent of our total net revenue, respectively. For the nine months ended September 28, 2014 , three customers accounted for 10 percent or more of our total net revenue, representing approximately 52 percent , 12 percent and 10 percent of our total net revenue, respectively. As of September 27, 2015 , three customers accounted for 10 percent or more of our total net accounts receivable, representing approximately 31 percent , 10 percent and 10 percent , respectively, of our total net accounts receivable. As of December 31, 2014 , one customer accounted for 10 percent or more of our net accounts receivable, representing approximately 74 percent of our total net accounts receivable. Geographical information relating to our property and equipment, net, as of September 27, 2015 and December 31, 2014 was as follows (in thousands): September 27, December 31, Property and equipment, net: United States $ 3,590 $ 4,140 Germany 4,970 3,185 Others 194 209 $ 8,754 $ 7,534</t>
  </si>
  <si>
    <t>INCOME TAXES</t>
  </si>
  <si>
    <t>Income Tax Disclosure [Abstract]</t>
  </si>
  <si>
    <t>Income Taxes</t>
  </si>
  <si>
    <t>INCOME TAXES On a quarterly basis, we record our income tax expense or benefit based on our year-to-date results and expected results for the remainder of the year. For the three and nine months ended September 27, 2015 , we recorded an income tax provision of $0.2 million and $0.9 million , respectively. For the three and nine months ended September 28, 2014 , we recorded an income tax provision of $0.1 million and $0.3 million , respectively. The net tax provision for all periods was the result of the mix of profits earned by us in tax jurisdictions with a broad range of income tax rates.</t>
  </si>
  <si>
    <t>NET INCOME (LOSS) PER SHARE</t>
  </si>
  <si>
    <t>Earnings Per Share [Abstract]</t>
  </si>
  <si>
    <t>Net Income (Loss) Per Share</t>
  </si>
  <si>
    <t>NET INCOME PER SHARE We present both basic and diluted net income per share on the face of our condensed consolidated statements of operations in accordance with the authoritative guidance on earnings per share. Basic net income per common share is computed by dividing net income by the weighted-average number of shares of common stock outstanding for the period. Diluted net income per share of common stock is computed using the weighted average number of shares of common stock outstanding plus the effect of common stock equivalents, unless the common stock equivalents are anti-dilutive. The potential dilutive shares of our common stock are determined using the treasury stock method. Under the treasury stock method, the amount the employee must pay for exercising stock options, the amount of compensation cost yet to be recognized for future service, and the amount of tax benefits that is to be recorded when the award becomes deductible are assumed to be used to repurchase shares. The following table presents the computation of net income per share of common stock (in thousands, except per share data): Three Months Ended Nine Months Ended September 27, September 28, September 27, September 28, Numerator: Net income $ 2,023 $ 537 $ 10,909 $ 4,918 Denominator: Weighted-average shares outstanding - basic 75,129 73,731 74,785 71,215 Effect of dilutive stock options and restricted stock units 1,417 1,292 2,064 1,422 Weighted-average shares outstanding - diluted 76,546 75,023 76,849 72,637 Net income per share of common stock: Basic $ 0.03 $ 0.01 $ 0.15 $ 0.07 Diluted $ 0.03 $ 0.01 $ 0.14 $ 0.07 For the three and nine months ended September 27, 2015 , options and RSUs totaling 2.7 million shares and 0.9 million shares, respectively, were excluded from diluted net income per share because their inclusion would have been anti-dilutive. For the three and nine months ended September 28, 2014 , options and RSUs totaling 2.9 million shares and 2.3 million shares, respectively, were excluded from diluted net income per share because their inclusion would have been anti-dilutive effect.</t>
  </si>
  <si>
    <t>BASIS OF PRESENTATION AND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statement of financial position as of September 27, 2015 , the statements of operations for the three and nine months ended September 27, 2015 and September 28, 2014 , statements of comprehensive income for the three and nine months ended September 27, 2015 and September 28, 2014 , and the statements of cash flows for the nine months ended September 27, 2015 and September 28, 2014 , as applicable, have been made. The condensed consolidated balance sheet as of December 31, 2014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year ended December 31, 2014 , which are included in the Annual Report on Form 10-K filed with the Securities and Exchange Commission ("SEC") on March 12, 2015 . The condensed consolidated financial statements include the accounts of Mattson Technology, Inc. and our wholly-owned subsidiaries. All inter-company balances and transactions have been eliminated. The results of operations for the three and nine months ended September 27, 2015 are not necessarily indicative of results that may be expected for the entire year ending December 31, 2015 .</t>
  </si>
  <si>
    <t>Fiscal Year</t>
  </si>
  <si>
    <t>Fiscal Year Our fiscal year ends on December 31. We close our first fiscal quarter on the Sunday closest to March 31. Our second and third fiscal quarters are each 13 weeks long and our fourth quarter closes on December 31.</t>
  </si>
  <si>
    <t>Use of Estimates</t>
  </si>
  <si>
    <t>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We evaluate our estimates on an ongoing basis, including those related to the useful lives and fair value of long-lived assets, estimates used to determine facility lease loss liabilities, measurement of warranty obligations, valuation allowances for deferred tax assets, the fair value of stock-based compensation, estimates for allowance for doubtful accounts, and valuation of excess and obsolete inventories. Our estimates and assumptions can be subjective and complex and, consequently, actual results could differ materially from those estimates.</t>
  </si>
  <si>
    <t>Reclassifications</t>
  </si>
  <si>
    <t>Reclassifications For presentation purposes, certain prior period amounts have been reclassified to conform to the reporting in the current period financial statements. These reclassifications do not affect our net income, cash flows or stockholders' equity.</t>
  </si>
  <si>
    <t>Recent Accounting Pronouncements</t>
  </si>
  <si>
    <t>Recent Accounting Pronouncements In April 2015, the Financial Accounting Standards Board ("FASB") issued Accounting Standards Update ("ASU") 2015-03, Simplifying the Presentation of Debt Issuance Costs. Debt issuance costs are specified incremental costs, other than those paid to the lender, that are directly attributable to issuing a debt instrument (i.e., third party costs). Prior to the adoption of this standard, debt issuance costs were required to be presented in the balance sheet as a deferred charge (i.e., an asset). This presentation differed from the presentation for a debt discount, which is a direct adjustment to the carrying value of the debt (i.e., a contra liability). This new standard requires that all costs incurred to issue debt be presented in the balance sheet as a direct deduction from the carrying value of the debt. This guidance will be effective for us in the first quarter of fiscal 2016, with early adoption permitted. We do not expect the adoption of this accounting standard to have a material impact on our financial statements and footnote disclosures. In August 2015, the FASB issued ASU No. 2015-15, Interest – Imputation of Interest: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 of September 27, 2015 , we continue to record our unamortized debt issuance costs in connection with our revolving credit facility as an asset. In May 2014, the FASB issued ASU 2014-09, Revenue from Contracts with Customers. The FASB issued ASU 2014-09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In August 2015, the FASB issued ASU No. 2015-14, Revenue from Contracts with Customers: Deferral of the Effective Date , deferring the effective date of ASU 2014-09 by one year. This guidance will be effective for us in the first quarter of fiscal 2018, with early adoption permitted for annual periods beginning after December 15, 2016. We are currently evaluating the impact that the implementation of this standard will have on our financial statements and footnote disclosures. In July 2015, the FASB issued ASU No. 2015-11, Inventory: Simplifying the Measurement of Inventory . Under ASU 2015-11, we are required to measure inventory at the lower of cost and net realizable value. The new guidance clarifies that net realizable value is the estimated selling prices in the ordinary course of business, less reasonably predictable costs of completion, disposal and transportation. This guidance is effective for us in the first quarter of fiscal 2017, with early adoption permitted. We are currently evaluating the impact that the implementation of this standard will have on our financial statements and footnote disclosures. In August 2014, the FASB issued ASU No. 2014-15, Presentation of Financial Statements—Going Concern .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us beginning with our annual financial statements for fiscal 2017. We are currently evaluating the impact that the implementation of this standard will have on our financial statements and footnote disclosures. There were no other recent accounting pronouncements or changes in accounting pronouncements during the nine months ended September 27, 2015 compared to the recent accounting pronouncements described in our Annual Report on Form 10-K for the fiscal year ended December 31, 2014 that are of significance or potential significance to us.</t>
  </si>
  <si>
    <t>BALANCE SHEET DETAILS (Tables)</t>
  </si>
  <si>
    <t>Schedule of Components of Inventories</t>
  </si>
  <si>
    <t>Components of inventories are shown below (in thousands): September 27, December 31, Inventories: Purchased parts and raw materials $ 27,137 $ 28,143 Work-in-process 14,294 10,832 Finished goods 1,180 1,604 $ 42,611 $ 40,579</t>
  </si>
  <si>
    <t>Schedule of Components of Prepaid Expense and Other Current Assets</t>
  </si>
  <si>
    <t>Components of prepaid expenses and other current assets are shown below (in thousands): September 27, December 31, Prepaid expenses and other current assets: Value-added tax $ 2,475 $ 4,184 Other current assets 3,647 5,583 $ 6,122 $ 9,767</t>
  </si>
  <si>
    <t>Schedule of Components of Property and Equipment</t>
  </si>
  <si>
    <t>Components of property and equipment are shown below (in thousands): September 27, December 31, Property and equipment, net: Machinery and equipment $ 41,600 $ 40,777 Furniture and fixtures 8,612 9,079 Leasehold improvements 16,470 17,646 66,682 67,502 Less: accumulated depreciation (57,928 ) (59,968 ) $ 8,754 $ 7,534</t>
  </si>
  <si>
    <t>Schedule of Components of Other Current Liabilities</t>
  </si>
  <si>
    <t>Components of other current liabilities are shown below (in thousands): September 27, December 31, Other current liabilities: Warranty $ 3,408 $ 2,803 Value-added tax 492 1,547 Accrued restructuring charge, current 52 366 Other 2,086 1,914 $ 6,038 $ 6,630</t>
  </si>
  <si>
    <t>FAIR VALUE MEASUREMENT (Tables)</t>
  </si>
  <si>
    <t>Schedule of Assets and Liabilities Measured on Recurring Basis</t>
  </si>
  <si>
    <t>Assets and liabilities measured at fair value on a recurring basis are shown in the table below by their corresponding balance sheet caption and consisted of the following types of instruments (in thousands): September 27, 2015 December 31, 2014 Fair Value Measurements at Reporting Date Using Fair Value Measurements at Reporting Date Using (Level 1) Total (Level 1) Total Assets measured at fair value: Cash equivalents: Money market funds $ 15,010 $ 15,010 $ 7,007 $ 7,007 Restricted cash: Money market funds 1,811 1,811 1,806 1,806 Total assets measured at fair value $ 16,821 $ 16,821 $ 8,813 $ 8,813</t>
  </si>
  <si>
    <t>COMMITMENTS AND CONTINGENCIES (Tables)</t>
  </si>
  <si>
    <t>Summary of Changes in Product Warranty Accrual</t>
  </si>
  <si>
    <t>The following table summarizes changes in our product warranty accrual for the periods indicated (in thousands): Three Months Ended Nine Months Ended September 27, September 28, September 27, September 28, Beginning balance $ 3,466 $ 2,088 $ 2,803 $ 1,786 Warranties issued in the period 416 598 2,065 1,749 Costs to service warranties (1,128 ) (932 ) (2,989 ) (2,614 ) Warranty accrual adjustments 654 507 1,529 1,340 Ending balance $ 3,408 $ 2,261 $ 3,408 $ 2,261</t>
  </si>
  <si>
    <t>EMPLOYEE STOCK PLANS (Tables)</t>
  </si>
  <si>
    <t>Schedule of Stock Option Activity</t>
  </si>
  <si>
    <t>The following table summarizes the stock option activity under all of our equity incentive plans for the nine months ended September 27, 2015 : Number of Shares Weighted- Weighted- Average Remaining Term Aggregate Intrinsic Value (thousands) (per share) (years) (thousands) Outstanding as of December 31, 2014 4,920 $ 2.01 Granted 711 $ 3.38 Exercised (911 ) $ 2.00 Forfeited or expired (394 ) $ 4.26 Outstanding as of September 27, 2015 4,326 $ 2.03 4.3 $ 2,226 Exercisable as of September 27, 2015 2,738 $ 1.77 3.6 $ 1,811 The aggregate intrinsic value represents the pre-tax differences between the exercise price of stock options and the quoted market price of our stock on September 27, 2015 for all in-the-money options. The following table provides supplemental information pertaining to our stock options for the periods indicated (in thousands, except weighted-average fair values): Nine Months Ended September 27, September 28, Weighted-average fair value of options granted, per share $ 1.70 $ 1.23 Intrinsic value of options exercised $ 2,204 $ 455 Cash received from options exercised $ 1,824 $ 339</t>
  </si>
  <si>
    <t>Schedule of Restricted Stock Units</t>
  </si>
  <si>
    <t>The following table summarizes RSU activity under all of our equity incentive plans for the nine months ended September 27, 2015 : Number of Shares Weighted Average Grant Date Fair Value (thousands) (per share) Outstanding as of December 31, 2014 877 $ 2.06 Granted 921 $ 3.37 Released (377 ) $ 2.48 Forfeited (104 ) $ 2.85 Outstanding as of September 27, 2015 1,317 $ 2.79</t>
  </si>
  <si>
    <t>STOCK-BASED COMPENSATION (Tables)</t>
  </si>
  <si>
    <t>Summary of Valuation Assumptions</t>
  </si>
  <si>
    <t>The Black-Scholes model requires the input of highly subjective assumptions, which are summarized in the table below for the three and nine months ended September 27, 2015 and September 28, 2014 (assumptions are not applicable for the three months ended September 27, 2015 as there were no stock options granted during that period): Three Months Ended Nine Months Ended September 27, September 28, September 27, September 28, Expected dividend yield N/A — — — Expected stock price volatility N/A 65% 66% 67% Risk-free interest rate N/A 1.4% 1.1% 1.3% Expected life of options in years N/A 4.0 4.0 4.0</t>
  </si>
  <si>
    <t>Schedule of Stock-Based Compensation</t>
  </si>
  <si>
    <t>Our stock-based compensation for the periods indicated was as follows (in thousands): Three Months Ended Nine Months Ended September 27, September 28, September 27, September 28, Stock-based compensation by type of award: Stock options $ 254 $ 244 $ 765 $ 740 Restricted stock units 317 143 890 309 Employee stock purchase plan 5 12 15 36 $ 576 $ 399 $ 1,670 $ 1,085 Stock-based compensation by category of expense: Cost of goods sold $ 36 $ 12 $ 109 $ 23 Research, development and engineering 60 47 193 135 Selling, general and administrative 480 340 1,368 927 $ 576 $ 399 $ 1,670 $ 1,085</t>
  </si>
  <si>
    <t>GEOGRAPHIC AND CUSTOMER CONCENTRATION INFORMATION (Tables)</t>
  </si>
  <si>
    <t>Summary of Net Revenue by Geographic Area</t>
  </si>
  <si>
    <t>The following table summarizes net revenue by geographic areas based on the installation locations of the systems and the location of services rendered (in thousands, except percentages): Three Months Ended Nine Months Ended September 27, 2015 September 28, 2014 September 27, 2015 September 28, 2014 Amount Percent Amount Percent Amount Percent Amount Percent Net revenue: United States $ 2,935 7 $ 8,188 21 $ 14,509 10 $ 18,763 15 South Korea 6,699 17 15,613 41 67,439 48 49,735 40 China 15,893 41 853 2 24,607 18 16,202 13 Taiwan 6,855 18 10,746 28 14,894 11 27,066 22 Other Asia 4,273 11 1,718 5 14,503 10 5,588 5 Europe and others 2,239 6 1,312 3 4,530 3 6,303 5 $ 38,894 100 $ 38,430 100 $ 140,482 100 $ 123,657 100</t>
  </si>
  <si>
    <t>Summary of Geographic Information Relating to Property and Equipment</t>
  </si>
  <si>
    <t>Geographical information relating to our property and equipment, net, as of September 27, 2015 and December 31, 2014 was as follows (in thousands): September 27, December 31, Property and equipment, net: United States $ 3,590 $ 4,140 Germany 4,970 3,185 Others 194 209 $ 8,754 $ 7,534</t>
  </si>
  <si>
    <t>NET INCOME (LOSS) PER SHARE (Tables)</t>
  </si>
  <si>
    <t>Summary of Computation of Net Income Per Share of Common Stock</t>
  </si>
  <si>
    <t>The following table presents the computation of net income per share of common stock (in thousands, except per share data): Three Months Ended Nine Months Ended September 27, September 28, September 27, September 28, Numerator: Net income $ 2,023 $ 537 $ 10,909 $ 4,918 Denominator: Weighted-average shares outstanding - basic 75,129 73,731 74,785 71,215 Effect of dilutive stock options and restricted stock units 1,417 1,292 2,064 1,422 Weighted-average shares outstanding - diluted 76,546 75,023 76,849 72,637 Net income per share of common stock: Basic $ 0.03 $ 0.01 $ 0.15 $ 0.07 Diluted $ 0.03 $ 0.01 $ 0.14 $ 0.07</t>
  </si>
  <si>
    <t>BALANCE SHEET DETAILS - Narrative (Details) - USD ($) $ in Thousands</t>
  </si>
  <si>
    <t>BALANCE SHEET DETAILS - Schedule of Components of Inventories (Details) - USD ($) $ in Thousands</t>
  </si>
  <si>
    <t>Purchased parts and raw materials</t>
  </si>
  <si>
    <t>Work-in-process</t>
  </si>
  <si>
    <t>Finished goods</t>
  </si>
  <si>
    <t>Inventories, net</t>
  </si>
  <si>
    <t>BALANCE SHEET DETAILS - Schedule of Components of Prepaid Expense and Other Current Assets (Details) - USD ($) $ in Thousands</t>
  </si>
  <si>
    <t>Value-added tax</t>
  </si>
  <si>
    <t>Other current assets</t>
  </si>
  <si>
    <t>BALANCE SHEET DETAILS - Schedule of Components of Property and Equipment (Details) - USD ($) $ in Thousands</t>
  </si>
  <si>
    <t>Property, Plant and Equipment [Line Items]</t>
  </si>
  <si>
    <t>Property, and equipment, gross</t>
  </si>
  <si>
    <t>Less: accumulated depreciation</t>
  </si>
  <si>
    <t>Machinery and equipment</t>
  </si>
  <si>
    <t>Furniture and fixtures</t>
  </si>
  <si>
    <t>Leasehold improvements</t>
  </si>
  <si>
    <t>BALANCE SHEET DETAILS - Schedule of Components of Other Current Liabilities (Details) - USD ($) $ in Thousands</t>
  </si>
  <si>
    <t>Warranty</t>
  </si>
  <si>
    <t>Accrued restructuring charge, current</t>
  </si>
  <si>
    <t>FAIR VALUE MEASUREMENT - Narrative (Details) - USD ($)</t>
  </si>
  <si>
    <t>Fair Value, Assets and Liabilities Measured on Recurring and Nonrecurring Basis [Line Items]</t>
  </si>
  <si>
    <t>Transfers of assets between Level 1, 2 and 3</t>
  </si>
  <si>
    <t>Transfers of liabilities between Level 1, 2 and 3</t>
  </si>
  <si>
    <t>Fair Value, Inputs, Level 2</t>
  </si>
  <si>
    <t>Assets at fair value</t>
  </si>
  <si>
    <t>Liabilities at fair value</t>
  </si>
  <si>
    <t>Fair Value, Inputs, Level 3</t>
  </si>
  <si>
    <t>FAIR VALUE MEASUREMENT - Schedule of Assets and Liabilities Measured at Fair Value on a Recurring Basis (Details) - USD ($) $ in Thousands</t>
  </si>
  <si>
    <t>Assets measured at fair value:</t>
  </si>
  <si>
    <t>Fair Value, Measurements, Recurring | Fair Value Disclosure, Total</t>
  </si>
  <si>
    <t>Total assets measured at fair value</t>
  </si>
  <si>
    <t>Fair Value, Measurements, Recurring | Money Market Funds | Fair Value Disclosure, Total</t>
  </si>
  <si>
    <t>Fair Value, Measurements, Recurring | Fair Value, Inputs, Level 1</t>
  </si>
  <si>
    <t>Fair Value, Measurements, Recurring | Fair Value, Inputs, Level 1 | Money Market Funds</t>
  </si>
  <si>
    <t>REVOLVING CREDIT FACILITY - Narrative (Details) - Revolving Credit Facility - USD ($)</t>
  </si>
  <si>
    <t>Apr. 12, 2013</t>
  </si>
  <si>
    <t>Oct. 21, 2014</t>
  </si>
  <si>
    <t>Line of Credit Facility [Line Items]</t>
  </si>
  <si>
    <t>Line of credit facility term</t>
  </si>
  <si>
    <t>3 years</t>
  </si>
  <si>
    <t>Line of credit facility, maximum borrowing capacity</t>
  </si>
  <si>
    <t>Line of credit facility, outstanding borrowings</t>
  </si>
  <si>
    <t>Amended Credit Facility</t>
  </si>
  <si>
    <t>Line of credit facility, additional borrowing capacity</t>
  </si>
  <si>
    <t>COMMITMENTS AND CONTINGENCIES - Narrative (Details) $ in Thousands, CAD in Millions</t>
  </si>
  <si>
    <t>Sep. 27, 2015USD ($)</t>
  </si>
  <si>
    <t>Sep. 27, 2015CAD</t>
  </si>
  <si>
    <t>Dec. 31, 2014USD ($)</t>
  </si>
  <si>
    <t>Guarantor Obligations [Line Items]</t>
  </si>
  <si>
    <t>Length of product warranty on system sales</t>
  </si>
  <si>
    <t>12 months</t>
  </si>
  <si>
    <t>Vortek Industries</t>
  </si>
  <si>
    <t>Royalty guarantees payments, percentage of net sales from certain Flash RTP products</t>
  </si>
  <si>
    <t>1.40%</t>
  </si>
  <si>
    <t>Vortek Industries | Royalty Agreements</t>
  </si>
  <si>
    <t>Potential cash payment to Canadian Minister of Industries from certain Flash RTP products in connection with acquisition of Vortek Industries, Ltd.</t>
  </si>
  <si>
    <t>Royalty charges to date | CAD</t>
  </si>
  <si>
    <t>Financial Standby Letter of Credit</t>
  </si>
  <si>
    <t>Total amount of outstanding standby letters of credit</t>
  </si>
  <si>
    <t>COMMITMENTS AND CONTINGENCIES - Summary of Changes in Product Warranty Accrual (Details) - USD ($) $ in Thousands</t>
  </si>
  <si>
    <t>Movement in Product Warranty, Increase (Decrease) [Roll Forward]</t>
  </si>
  <si>
    <t>Beginning balance</t>
  </si>
  <si>
    <t>Warranties issued in the period</t>
  </si>
  <si>
    <t>Costs to service warranties</t>
  </si>
  <si>
    <t>Warranty accrual adjustments</t>
  </si>
  <si>
    <t>Ending balance</t>
  </si>
  <si>
    <t>EMPLOYEE STOCK PLANS - Narrative (Details) - $ / shares</t>
  </si>
  <si>
    <t>May. 28, 2015</t>
  </si>
  <si>
    <t>Share-based Compensation Arrangement by Share-based Payment Award [Line Items]</t>
  </si>
  <si>
    <t>Average purchase price (in usd per share)</t>
  </si>
  <si>
    <t>Time-based Restricted Stock Units</t>
  </si>
  <si>
    <t>Percentage vest on each anniversary of the vesting commencement date or date of grant</t>
  </si>
  <si>
    <t>25.00%</t>
  </si>
  <si>
    <t>Common stock equivalent shares</t>
  </si>
  <si>
    <t>2012 Equity Incentive Plan</t>
  </si>
  <si>
    <t>Number of shares available for grant (in shares)</t>
  </si>
  <si>
    <t>Additional number of shares reserved for issuance (in shares)</t>
  </si>
  <si>
    <t>Number of shares reserved for issuance (in shares)</t>
  </si>
  <si>
    <t>2012 Equity Incentive Plan | Stock options</t>
  </si>
  <si>
    <t>Exercise price, as a percent of fair market value of common stock on grant date</t>
  </si>
  <si>
    <t>100.00%</t>
  </si>
  <si>
    <t>Vesting percentage, first anniversary</t>
  </si>
  <si>
    <t>Award ratable vesting percentage per month</t>
  </si>
  <si>
    <t>2.08333%</t>
  </si>
  <si>
    <t>Requisite service period to vest over 4 years</t>
  </si>
  <si>
    <t>1 year</t>
  </si>
  <si>
    <t>Award ratable vesting period</t>
  </si>
  <si>
    <t>4 years</t>
  </si>
  <si>
    <t>2012 Equity Incentive Plan | Stock options | Maximum</t>
  </si>
  <si>
    <t>Award terms</t>
  </si>
  <si>
    <t>7 years</t>
  </si>
  <si>
    <t>1994 Employee Stock Purchase Plan | Employee Stock Purchase Plan</t>
  </si>
  <si>
    <t>90.00%</t>
  </si>
  <si>
    <t>Maximum employee subscription rate</t>
  </si>
  <si>
    <t>15.00%</t>
  </si>
  <si>
    <t>ESPP offering period</t>
  </si>
  <si>
    <t>6 months</t>
  </si>
  <si>
    <t>Maximum number of shares per employee (in shares)</t>
  </si>
  <si>
    <t>Shares issued in period (in shares)</t>
  </si>
  <si>
    <t>EMPLOYEE STOCK PLANS - Schedule of Stock Option Activity (Details) $ / shares in Units, shares in Thousands, $ in Thousands</t>
  </si>
  <si>
    <t>Sep. 27, 2015USD ($)$ / sharesshares</t>
  </si>
  <si>
    <t>Number of Shares</t>
  </si>
  <si>
    <t>Outstanding beginning balance (in shares) | shares</t>
  </si>
  <si>
    <t>Granted (in shares) | shares</t>
  </si>
  <si>
    <t>Exercised (in shares) | shares</t>
  </si>
  <si>
    <t>Forfeited or expired (in shares) | shares</t>
  </si>
  <si>
    <t>Outstanding ending balance (in shares) | shares</t>
  </si>
  <si>
    <t>Exercisable (in shares) | shares</t>
  </si>
  <si>
    <t>Weighted-Average Exercise Price</t>
  </si>
  <si>
    <t>Weighted-Average Exercise Price, Outstanding beginning balance (in usd per share)</t>
  </si>
  <si>
    <t>Weighted Average Exercise Price, Granted (in usd per share)</t>
  </si>
  <si>
    <t>Weighted Average Exercise Price, Exercised (in usd per share)</t>
  </si>
  <si>
    <t>Weighted Average Exercise Price, Forfeited or expired (in usd per share)</t>
  </si>
  <si>
    <t>Weighted-Average Exercise Price, Outstanding ending balance (in usd per share)</t>
  </si>
  <si>
    <t>Weighted Average Exercise Price, Exercisable (in usd per share)</t>
  </si>
  <si>
    <t>Weighted Average Remaining Term</t>
  </si>
  <si>
    <t>Weighted Average Remaining Term, Outstanding</t>
  </si>
  <si>
    <t>4 years 4 months</t>
  </si>
  <si>
    <t>Weighted Average Remaining Term, Exercisable</t>
  </si>
  <si>
    <t>3 years 7 months</t>
  </si>
  <si>
    <t>Aggregate Intrinsic Value</t>
  </si>
  <si>
    <t>Aggregate Intrinsic Value, Outstanding | $</t>
  </si>
  <si>
    <t>Aggregate Intrinsic Value, Exercisable | $</t>
  </si>
  <si>
    <t>EMPLOYEE STOCK PLANS - Schedule of Stock Option Activity - Supplemental Information (Details) - USD ($) $ / shares in Units, $ in Thousands</t>
  </si>
  <si>
    <t>Weighted-average fair value of options granted (in usd per share)</t>
  </si>
  <si>
    <t>Intrinsic value of options exercised</t>
  </si>
  <si>
    <t>Cash received from options exercised</t>
  </si>
  <si>
    <t>EMPLOYEE STOCK PLANS - Schedule of Restricted Stock Units (Details) - Restricted stock units shares in Thousands</t>
  </si>
  <si>
    <t>Sep. 27, 2015$ / sharesshares</t>
  </si>
  <si>
    <t>Outstanding beginning balance | shares</t>
  </si>
  <si>
    <t>Released (in shares) | shares</t>
  </si>
  <si>
    <t>Forfeited (in shares) | shares</t>
  </si>
  <si>
    <t>Outstanding ending balance | shares</t>
  </si>
  <si>
    <t>Weighted Average Grant Date Fair Value</t>
  </si>
  <si>
    <t>Weighted Average Grant Date Fair Value, Outstanding beginning balance (usd per share)</t>
  </si>
  <si>
    <t>Weighted Average Grant Date Fair Value, Granted (in usd per share)</t>
  </si>
  <si>
    <t>Weighted Average Grant Date Fair Value, Released (in usd per share)</t>
  </si>
  <si>
    <t>Weighted Average Grant Date Fair Value, Forfeited (in usd per share)</t>
  </si>
  <si>
    <t>Weighted Average Grant Date Fair Value, Outstanding ending balance (in usd per share)</t>
  </si>
  <si>
    <t>STOCK-BASED COMPENSATION - Summary of Valuation Assumptions (Details) - Stock options</t>
  </si>
  <si>
    <t>Black-Scholes Valuation Assumptions</t>
  </si>
  <si>
    <t>Expected dividend yield</t>
  </si>
  <si>
    <t>0.00%</t>
  </si>
  <si>
    <t>Expected stock price volatility</t>
  </si>
  <si>
    <t>65.00%</t>
  </si>
  <si>
    <t>66.00%</t>
  </si>
  <si>
    <t>67.00%</t>
  </si>
  <si>
    <t>Risk-free interest rate</t>
  </si>
  <si>
    <t>1.10%</t>
  </si>
  <si>
    <t>1.30%</t>
  </si>
  <si>
    <t>Expected life of options in years</t>
  </si>
  <si>
    <t>STOCK-BASED COMPENSATION - Narrative (Details) - USD ($) $ in Millions</t>
  </si>
  <si>
    <t>Stock options</t>
  </si>
  <si>
    <t>Unrecognized stock-based compensation, related to stock options</t>
  </si>
  <si>
    <t>Weighted average recognition period for stock-based compensation</t>
  </si>
  <si>
    <t>2 years 4 months 28 days</t>
  </si>
  <si>
    <t>Restricted stock units</t>
  </si>
  <si>
    <t>2 years 8 months 20 days</t>
  </si>
  <si>
    <t>STOCK-BASED COMPENSATION - Schedule of Stock-Based Compensation (Details) - USD ($) $ in Thousands</t>
  </si>
  <si>
    <t>Employee Service Share-based Compensation, Allocation of Recognized Period Costs [Line Items]</t>
  </si>
  <si>
    <t>Employee stock purchase plan</t>
  </si>
  <si>
    <t>GEOGRAPHIC AND CUSTOMER CONCENTRATION INFORMATION - Narrative (Details)</t>
  </si>
  <si>
    <t>12 Months Ended</t>
  </si>
  <si>
    <t>Sep. 27, 2015customer</t>
  </si>
  <si>
    <t>Sep. 28, 2014customer</t>
  </si>
  <si>
    <t>Sep. 27, 2015segmentcustomer</t>
  </si>
  <si>
    <t>Dec. 31, 2014customer</t>
  </si>
  <si>
    <t>Concentration Risk [Line Items]</t>
  </si>
  <si>
    <t>Number of operating segment | segment</t>
  </si>
  <si>
    <t>Customer Concentration Risk | Net Sales</t>
  </si>
  <si>
    <t>Number of significant customers</t>
  </si>
  <si>
    <t>Concentration percentage</t>
  </si>
  <si>
    <t>46.00%</t>
  </si>
  <si>
    <t>60.00%</t>
  </si>
  <si>
    <t>Customer Concentration Risk | Net Sales | Net Sales, Major Customer A</t>
  </si>
  <si>
    <t>37.00%</t>
  </si>
  <si>
    <t>52.00%</t>
  </si>
  <si>
    <t>Customer Concentration Risk | Net Sales | Net Sales, Major Customer B</t>
  </si>
  <si>
    <t>20.00%</t>
  </si>
  <si>
    <t>12.00%</t>
  </si>
  <si>
    <t>Customer Concentration Risk | Net Sales | Net Sales, Major Customer C</t>
  </si>
  <si>
    <t>10.00%</t>
  </si>
  <si>
    <t>Customer Concentration Risk | Net Accounts Receivable</t>
  </si>
  <si>
    <t>74.00%</t>
  </si>
  <si>
    <t>Customer Concentration Risk | Net Accounts Receivable | Net Accounts Receivable, Major Customer A</t>
  </si>
  <si>
    <t>31.00%</t>
  </si>
  <si>
    <t>Customer Concentration Risk | Net Accounts Receivable | Net Accounts Receivable, Major Customer B</t>
  </si>
  <si>
    <t>Customer Concentration Risk | Net Accounts Receivable | Net Accounts Receivable, Major Customer C</t>
  </si>
  <si>
    <t>GEOGRAPHIC AND CUSTOMER CONCENTRATION INFORMATION - Summary of Net Revenue by Geographic Area (Details) - USD ($) $ in Thousands</t>
  </si>
  <si>
    <t>Revenues from External Customers and Long-Lived Assets [Line Items]</t>
  </si>
  <si>
    <t>Net sales, amount</t>
  </si>
  <si>
    <t>Geographic Concentration Risk | Net Sales</t>
  </si>
  <si>
    <t>Net sales, percentage</t>
  </si>
  <si>
    <t>99.50%</t>
  </si>
  <si>
    <t>Reportable Geographical Components | United States</t>
  </si>
  <si>
    <t>Reportable Geographical Components | United States | Geographic Concentration Risk | Net Sales</t>
  </si>
  <si>
    <t>7.00%</t>
  </si>
  <si>
    <t>21.00%</t>
  </si>
  <si>
    <t>Reportable Geographical Components | South Korea</t>
  </si>
  <si>
    <t>Reportable Geographical Components | South Korea | Geographic Concentration Risk | Net Sales</t>
  </si>
  <si>
    <t>17.00%</t>
  </si>
  <si>
    <t>41.00%</t>
  </si>
  <si>
    <t>48.00%</t>
  </si>
  <si>
    <t>40.00%</t>
  </si>
  <si>
    <t>Reportable Geographical Components | China</t>
  </si>
  <si>
    <t>Reportable Geographical Components | China | Geographic Concentration Risk | Net Sales</t>
  </si>
  <si>
    <t>2.00%</t>
  </si>
  <si>
    <t>18.00%</t>
  </si>
  <si>
    <t>13.00%</t>
  </si>
  <si>
    <t>Reportable Geographical Components | Taiwan</t>
  </si>
  <si>
    <t>Reportable Geographical Components | Taiwan | Geographic Concentration Risk | Net Sales</t>
  </si>
  <si>
    <t>28.00%</t>
  </si>
  <si>
    <t>11.00%</t>
  </si>
  <si>
    <t>22.00%</t>
  </si>
  <si>
    <t>Reportable Geographical Components | Other Asia</t>
  </si>
  <si>
    <t>Reportable Geographical Components | Other Asia | Geographic Concentration Risk | Net Sales</t>
  </si>
  <si>
    <t>5.00%</t>
  </si>
  <si>
    <t>Reportable Geographical Components | Europe and others</t>
  </si>
  <si>
    <t>Reportable Geographical Components | Europe and others | Geographic Concentration Risk | Net Sales</t>
  </si>
  <si>
    <t>6.00%</t>
  </si>
  <si>
    <t>3.00%</t>
  </si>
  <si>
    <t>GEOGRAPHIC AND CUSTOMER CONCENTRATION INFORMATION - Summary of Geographic Information Relating to Property and Equipment (Details) - USD ($) $ in Thousands</t>
  </si>
  <si>
    <t>Reportable Geographical Components | Germany</t>
  </si>
  <si>
    <t>Reportable Geographical Components | Others</t>
  </si>
  <si>
    <t>INCOME TAXES - Narrative (Details) - USD ($) $ in Thousands</t>
  </si>
  <si>
    <t>NET INCOME (LOSS) PER SHARE - Summary of Computation of Net Income Per Share of Common Stock (Details) - USD ($) $ / shares in Units, shares in Thousands, $ in Thousands</t>
  </si>
  <si>
    <t>Schedule of Earnings Per Share [Line Items]</t>
  </si>
  <si>
    <t>Denominator:</t>
  </si>
  <si>
    <t>Weighted-average shares outstanding - basic (in shares)</t>
  </si>
  <si>
    <t>Weighted-average shares outstanding - diluted (in shares)</t>
  </si>
  <si>
    <t>Stock Options and Restricted Stock Units</t>
  </si>
  <si>
    <t>Effect of dilutive stock options and restricted stock units (in shares)</t>
  </si>
  <si>
    <t>NET INCOME (LOSS) PER SHARE - Narrative (Details) - shares shares in Millions</t>
  </si>
  <si>
    <t>Anti-dilutive securities excluded from diluted net income per share (in shar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CAD &quot;#,##0.0_);_(&quot;CAD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28421</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75215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2</v>
      </c>
      <c s="2" t="s" r="B1">
        <v>1</v>
      </c>
    </row>
    <row spans="1:2" r="2">
      <c s="2" t="s" r="B2">
        <v>2</v>
      </c>
    </row>
    <row spans="1:2" r="3">
      <c s="3" t="s" r="A3">
        <v>133</v>
      </c>
    </row>
    <row spans="1:2" r="4">
      <c s="4" t="s" r="A4">
        <v>134</v>
      </c>
      <c s="4" t="s"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6</v>
      </c>
      <c s="2" t="s" r="B1">
        <v>1</v>
      </c>
    </row>
    <row spans="1:2" r="2">
      <c s="2" t="s" r="B2">
        <v>2</v>
      </c>
    </row>
    <row spans="1:2" r="3">
      <c s="3" t="s" r="A3">
        <v>137</v>
      </c>
    </row>
    <row spans="1:2" r="4">
      <c s="4" t="s" r="A4">
        <v>138</v>
      </c>
      <c s="4" t="s"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40</v>
      </c>
      <c s="2" t="s" r="B1">
        <v>1</v>
      </c>
    </row>
    <row spans="1:2" r="2">
      <c s="2" t="s" r="B2">
        <v>2</v>
      </c>
    </row>
    <row spans="1:2" r="3">
      <c s="3" t="s" r="A3">
        <v>141</v>
      </c>
    </row>
    <row spans="1:2" r="4">
      <c s="4" t="s" r="A4">
        <v>142</v>
      </c>
      <c s="4" t="s"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t="s" r="A1">
        <v>160</v>
      </c>
      <c s="2" t="s" r="B1">
        <v>1</v>
      </c>
    </row>
    <row spans="1:2" r="2">
      <c s="2" t="s" r="B2">
        <v>2</v>
      </c>
    </row>
    <row spans="1:2" r="3">
      <c s="3" t="s" r="A3">
        <v>121</v>
      </c>
    </row>
    <row spans="1:2" r="4">
      <c s="4" t="s" r="A4">
        <v>161</v>
      </c>
      <c s="4" t="s" r="B4">
        <v>162</v>
      </c>
    </row>
    <row spans="1:2" r="5">
      <c s="4" t="s" r="A5">
        <v>163</v>
      </c>
      <c s="4" t="s" r="B5">
        <v>164</v>
      </c>
    </row>
    <row spans="1:2" r="6">
      <c s="4" t="s" r="A6">
        <v>165</v>
      </c>
      <c s="4" t="s" r="B6">
        <v>166</v>
      </c>
    </row>
    <row spans="1:2" r="7">
      <c s="4" t="s" r="A7">
        <v>167</v>
      </c>
      <c s="4" t="s" r="B7">
        <v>168</v>
      </c>
    </row>
    <row spans="1:2" r="8">
      <c s="4" t="s" r="A8">
        <v>169</v>
      </c>
      <c s="4" t="s" r="B8">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t="s" r="A1">
        <v>171</v>
      </c>
      <c s="2" t="s" r="B1">
        <v>1</v>
      </c>
    </row>
    <row spans="1:2" r="2">
      <c s="2" t="s" r="B2">
        <v>2</v>
      </c>
    </row>
    <row spans="1:2" r="3">
      <c s="3" t="s" r="A3">
        <v>125</v>
      </c>
    </row>
    <row spans="1:2" r="4">
      <c s="4" t="s" r="A4">
        <v>172</v>
      </c>
      <c s="4" t="s" r="B4">
        <v>173</v>
      </c>
    </row>
    <row spans="1:2" r="5">
      <c s="4" t="s" r="A5">
        <v>174</v>
      </c>
      <c s="4" t="s" r="B5">
        <v>175</v>
      </c>
    </row>
    <row spans="1:2" r="6">
      <c s="4" t="s" r="A6">
        <v>176</v>
      </c>
      <c s="4" t="s" r="B6">
        <v>177</v>
      </c>
    </row>
    <row spans="1:2" r="7">
      <c s="4" t="s" r="A7">
        <v>178</v>
      </c>
      <c s="4" t="s" r="B7">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80</v>
      </c>
      <c s="2" t="s" r="B1">
        <v>1</v>
      </c>
    </row>
    <row spans="1:2" r="2">
      <c s="2" t="s" r="B2">
        <v>2</v>
      </c>
    </row>
    <row spans="1:2" r="3">
      <c s="3" t="s" r="A3">
        <v>129</v>
      </c>
    </row>
    <row spans="1:2" r="4">
      <c s="4" t="s" r="A4">
        <v>181</v>
      </c>
      <c s="4" t="s"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38894</v>
      </c>
      <c s="7" t="n" r="C4">
        <v>38430</v>
      </c>
      <c s="7" t="n" r="D4">
        <v>140482</v>
      </c>
      <c s="7" t="n" r="E4">
        <v>123657</v>
      </c>
    </row>
    <row spans="1:5" r="5">
      <c s="4" t="s" r="A5">
        <v>27</v>
      </c>
      <c s="5" t="n" r="B5">
        <v>25347</v>
      </c>
      <c s="5" t="n" r="C5">
        <v>25432</v>
      </c>
      <c s="5" t="n" r="D5">
        <v>89522</v>
      </c>
      <c s="5" t="n" r="E5">
        <v>82717</v>
      </c>
    </row>
    <row spans="1:5" r="6">
      <c s="4" t="s" r="A6">
        <v>28</v>
      </c>
      <c s="5" t="n" r="B6">
        <v>13547</v>
      </c>
      <c s="5" t="n" r="C6">
        <v>12998</v>
      </c>
      <c s="5" t="n" r="D6">
        <v>50960</v>
      </c>
      <c s="5" t="n" r="E6">
        <v>40940</v>
      </c>
    </row>
    <row spans="1:5" r="7">
      <c s="3" t="s" r="A7">
        <v>29</v>
      </c>
    </row>
    <row spans="1:5" r="8">
      <c s="4" t="s" r="A8">
        <v>30</v>
      </c>
      <c s="5" t="n" r="B8">
        <v>4033</v>
      </c>
      <c s="5" t="n" r="C8">
        <v>4849</v>
      </c>
      <c s="5" t="n" r="D8">
        <v>14467</v>
      </c>
      <c s="5" t="n" r="E8">
        <v>13819</v>
      </c>
    </row>
    <row spans="1:5" r="9">
      <c s="4" t="s" r="A9">
        <v>31</v>
      </c>
      <c s="5" t="n" r="B9">
        <v>7812</v>
      </c>
      <c s="5" t="n" r="C9">
        <v>7302</v>
      </c>
      <c s="5" t="n" r="D9">
        <v>24811</v>
      </c>
      <c s="5" t="n" r="E9">
        <v>21413</v>
      </c>
    </row>
    <row spans="1:5" r="10">
      <c s="4" t="s" r="A10">
        <v>32</v>
      </c>
      <c s="5" t="n" r="B10">
        <v>0</v>
      </c>
      <c s="5" t="n" r="C10">
        <v>301</v>
      </c>
      <c s="5" t="n" r="D10">
        <v>0</v>
      </c>
      <c s="5" t="n" r="E10">
        <v>412</v>
      </c>
    </row>
    <row spans="1:5" r="11">
      <c s="4" t="s" r="A11">
        <v>33</v>
      </c>
      <c s="5" t="n" r="B11">
        <v>11845</v>
      </c>
      <c s="5" t="n" r="C11">
        <v>12452</v>
      </c>
      <c s="5" t="n" r="D11">
        <v>39278</v>
      </c>
      <c s="5" t="n" r="E11">
        <v>35644</v>
      </c>
    </row>
    <row spans="1:5" r="12">
      <c s="4" t="s" r="A12">
        <v>34</v>
      </c>
      <c s="5" t="n" r="B12">
        <v>1702</v>
      </c>
      <c s="5" t="n" r="C12">
        <v>546</v>
      </c>
      <c s="5" t="n" r="D12">
        <v>11682</v>
      </c>
      <c s="5" t="n" r="E12">
        <v>5296</v>
      </c>
    </row>
    <row spans="1:5" r="13">
      <c s="4" t="s" r="A13">
        <v>35</v>
      </c>
      <c s="5" t="n" r="B13">
        <v>-35</v>
      </c>
      <c s="5" t="n" r="C13">
        <v>-47</v>
      </c>
      <c s="5" t="n" r="D13">
        <v>-102</v>
      </c>
      <c s="5" t="n" r="E13">
        <v>-194</v>
      </c>
    </row>
    <row spans="1:5" r="14">
      <c s="4" t="s" r="A14">
        <v>36</v>
      </c>
      <c s="5" t="n" r="B14">
        <v>575</v>
      </c>
      <c s="5" t="n" r="C14">
        <v>148</v>
      </c>
      <c s="5" t="n" r="D14">
        <v>207</v>
      </c>
      <c s="5" t="n" r="E14">
        <v>85</v>
      </c>
    </row>
    <row spans="1:5" r="15">
      <c s="4" t="s" r="A15">
        <v>37</v>
      </c>
      <c s="5" t="n" r="B15">
        <v>2242</v>
      </c>
      <c s="5" t="n" r="C15">
        <v>647</v>
      </c>
      <c s="5" t="n" r="D15">
        <v>11787</v>
      </c>
      <c s="5" t="n" r="E15">
        <v>5187</v>
      </c>
    </row>
    <row spans="1:5" r="16">
      <c s="4" t="s" r="A16">
        <v>38</v>
      </c>
      <c s="5" t="n" r="B16">
        <v>219</v>
      </c>
      <c s="5" t="n" r="C16">
        <v>110</v>
      </c>
      <c s="5" t="n" r="D16">
        <v>878</v>
      </c>
      <c s="5" t="n" r="E16">
        <v>269</v>
      </c>
    </row>
    <row spans="1:5" r="17">
      <c s="4" t="s" r="A17">
        <v>39</v>
      </c>
      <c s="7" t="n" r="B17">
        <v>2023</v>
      </c>
      <c s="7" t="n" r="C17">
        <v>537</v>
      </c>
      <c s="7" t="n" r="D17">
        <v>10909</v>
      </c>
      <c s="7" t="n" r="E17">
        <v>4918</v>
      </c>
    </row>
    <row spans="1:5" r="18">
      <c s="3" t="s" r="A18">
        <v>40</v>
      </c>
    </row>
    <row spans="1:5" r="19">
      <c s="4" t="s" r="A19">
        <v>41</v>
      </c>
      <c s="8" t="n" r="B19">
        <v>0.03</v>
      </c>
      <c s="8" t="n" r="C19">
        <v>0.01</v>
      </c>
      <c s="8" t="n" r="D19">
        <v>0.15</v>
      </c>
      <c s="8" t="n" r="E19">
        <v>0.07000000000000001</v>
      </c>
    </row>
    <row spans="1:5" r="20">
      <c s="4" t="s" r="A20">
        <v>42</v>
      </c>
      <c s="8" t="n" r="B20">
        <v>0.03</v>
      </c>
      <c s="8" t="n" r="C20">
        <v>0.01</v>
      </c>
      <c s="8" t="n" r="D20">
        <v>0.14</v>
      </c>
      <c s="8" t="n" r="E20">
        <v>0.07000000000000001</v>
      </c>
    </row>
    <row spans="1:5" r="21">
      <c s="3" t="s" r="A21">
        <v>43</v>
      </c>
    </row>
    <row spans="1:5" r="22">
      <c s="4" t="s" r="A22">
        <v>44</v>
      </c>
      <c s="5" t="n" r="B22">
        <v>75129</v>
      </c>
      <c s="5" t="n" r="C22">
        <v>73731</v>
      </c>
      <c s="5" t="n" r="D22">
        <v>74785</v>
      </c>
      <c s="5" t="n" r="E22">
        <v>71215</v>
      </c>
    </row>
    <row spans="1:5" r="23">
      <c s="4" t="s" r="A23">
        <v>45</v>
      </c>
      <c s="5" t="n" r="B23">
        <v>76546</v>
      </c>
      <c s="5" t="n" r="C23">
        <v>75023</v>
      </c>
      <c s="5" t="n" r="D23">
        <v>76849</v>
      </c>
      <c s="5" t="n" r="E23">
        <v>726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3</v>
      </c>
      <c s="2" t="s" r="B1">
        <v>1</v>
      </c>
    </row>
    <row spans="1:2" r="2">
      <c s="2" t="s" r="B2">
        <v>2</v>
      </c>
    </row>
    <row spans="1:2" r="3">
      <c s="3" t="s" r="A3">
        <v>137</v>
      </c>
    </row>
    <row spans="1:2" r="4">
      <c s="4" t="s" r="A4">
        <v>184</v>
      </c>
      <c s="4" t="s"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186</v>
      </c>
      <c s="2" t="s" r="B1">
        <v>1</v>
      </c>
    </row>
    <row spans="1:2" r="2">
      <c s="2" t="s" r="B2">
        <v>2</v>
      </c>
    </row>
    <row spans="1:2" r="3">
      <c s="3" t="s" r="A3">
        <v>141</v>
      </c>
    </row>
    <row spans="1:2" r="4">
      <c s="4" t="s" r="A4">
        <v>187</v>
      </c>
      <c s="4" t="s" r="B4">
        <v>188</v>
      </c>
    </row>
    <row spans="1:2" r="5">
      <c s="4" t="s" r="A5">
        <v>189</v>
      </c>
      <c s="4" t="s" r="B5">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91</v>
      </c>
      <c s="2" t="s" r="B1">
        <v>1</v>
      </c>
    </row>
    <row spans="1:2" r="2">
      <c s="2" t="s" r="B2">
        <v>2</v>
      </c>
    </row>
    <row spans="1:2" r="3">
      <c s="3" t="s" r="A3">
        <v>145</v>
      </c>
    </row>
    <row spans="1:2" r="4">
      <c s="4" t="s" r="A4">
        <v>192</v>
      </c>
      <c s="4" t="s" r="B4">
        <v>193</v>
      </c>
    </row>
    <row spans="1:2" r="5">
      <c s="4" t="s" r="A5">
        <v>194</v>
      </c>
      <c s="4" t="s" r="B5">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196</v>
      </c>
      <c s="2" t="s" r="B1">
        <v>1</v>
      </c>
    </row>
    <row spans="1:2" r="2">
      <c s="2" t="s" r="B2">
        <v>2</v>
      </c>
    </row>
    <row spans="1:2" r="3">
      <c s="3" t="s" r="A3">
        <v>149</v>
      </c>
    </row>
    <row spans="1:2" r="4">
      <c s="4" t="s" r="A4">
        <v>197</v>
      </c>
      <c s="4" t="s" r="B4">
        <v>198</v>
      </c>
    </row>
    <row spans="1:2" r="5">
      <c s="4" t="s" r="A5">
        <v>199</v>
      </c>
      <c s="4" t="s" r="B5">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01</v>
      </c>
      <c s="2" t="s" r="B1">
        <v>1</v>
      </c>
    </row>
    <row spans="1:2" r="2">
      <c s="2" t="s" r="B2">
        <v>2</v>
      </c>
    </row>
    <row spans="1:2" r="3">
      <c s="3" t="s" r="A3">
        <v>157</v>
      </c>
    </row>
    <row spans="1:2" r="4">
      <c s="4" t="s" r="A4">
        <v>202</v>
      </c>
      <c s="4" t="s"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204</v>
      </c>
      <c s="2" t="s" r="B1">
        <v>2</v>
      </c>
      <c s="2" t="s" r="C1">
        <v>52</v>
      </c>
    </row>
    <row spans="1:3" r="2">
      <c s="3" t="s" r="A2">
        <v>125</v>
      </c>
    </row>
    <row spans="1:3" r="3">
      <c s="4" t="s" r="A3">
        <v>61</v>
      </c>
      <c s="7" t="n" r="B3">
        <v>1811</v>
      </c>
      <c s="7" t="n" r="C3">
        <v>199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5</v>
      </c>
      <c s="2" t="s" r="B1">
        <v>2</v>
      </c>
      <c s="2" t="s" r="C1">
        <v>52</v>
      </c>
    </row>
    <row spans="1:3" r="2">
      <c s="3" t="s" r="A2">
        <v>125</v>
      </c>
    </row>
    <row spans="1:3" r="3">
      <c s="4" t="s" r="A3">
        <v>206</v>
      </c>
      <c s="7" t="n" r="B3">
        <v>27137</v>
      </c>
      <c s="7" t="n" r="C3">
        <v>28143</v>
      </c>
    </row>
    <row spans="1:3" r="4">
      <c s="4" t="s" r="A4">
        <v>207</v>
      </c>
      <c s="5" t="n" r="B4">
        <v>14294</v>
      </c>
      <c s="5" t="n" r="C4">
        <v>10832</v>
      </c>
    </row>
    <row spans="1:3" r="5">
      <c s="4" t="s" r="A5">
        <v>208</v>
      </c>
      <c s="5" t="n" r="B5">
        <v>1180</v>
      </c>
      <c s="5" t="n" r="C5">
        <v>1604</v>
      </c>
    </row>
    <row spans="1:3" r="6">
      <c s="4" t="s" r="A6">
        <v>209</v>
      </c>
      <c s="7" t="n" r="B6">
        <v>42611</v>
      </c>
      <c s="7" t="n" r="C6">
        <v>405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0</v>
      </c>
      <c s="2" t="s" r="B1">
        <v>2</v>
      </c>
      <c s="2" t="s" r="C1">
        <v>52</v>
      </c>
    </row>
    <row spans="1:3" r="2">
      <c s="3" t="s" r="A2">
        <v>125</v>
      </c>
    </row>
    <row spans="1:3" r="3">
      <c s="4" t="s" r="A3">
        <v>211</v>
      </c>
      <c s="7" t="n" r="B3">
        <v>2475</v>
      </c>
      <c s="7" t="n" r="C3">
        <v>4184</v>
      </c>
    </row>
    <row spans="1:3" r="4">
      <c s="4" t="s" r="A4">
        <v>212</v>
      </c>
      <c s="5" t="n" r="B4">
        <v>3647</v>
      </c>
      <c s="5" t="n" r="C4">
        <v>5583</v>
      </c>
    </row>
    <row spans="1:3" r="5">
      <c s="4" t="s" r="A5">
        <v>58</v>
      </c>
      <c s="7" t="n" r="B5">
        <v>6122</v>
      </c>
      <c s="7" t="n" r="C5">
        <v>97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3</v>
      </c>
      <c s="2" t="s" r="B1">
        <v>2</v>
      </c>
      <c s="2" t="s" r="C1">
        <v>52</v>
      </c>
    </row>
    <row spans="1:3" r="2">
      <c s="3" t="s" r="A2">
        <v>214</v>
      </c>
    </row>
    <row spans="1:3" r="3">
      <c s="4" t="s" r="A3">
        <v>215</v>
      </c>
      <c s="7" t="n" r="B3">
        <v>66682</v>
      </c>
      <c s="7" t="n" r="C3">
        <v>67502</v>
      </c>
    </row>
    <row spans="1:3" r="4">
      <c s="4" t="s" r="A4">
        <v>216</v>
      </c>
      <c s="5" t="n" r="B4">
        <v>-57928</v>
      </c>
      <c s="5" t="n" r="C4">
        <v>-59968</v>
      </c>
    </row>
    <row spans="1:3" r="5">
      <c s="4" t="s" r="A5">
        <v>60</v>
      </c>
      <c s="5" t="n" r="B5">
        <v>8754</v>
      </c>
      <c s="5" t="n" r="C5">
        <v>7534</v>
      </c>
    </row>
    <row spans="1:3" r="6">
      <c s="4" t="s" r="A6">
        <v>217</v>
      </c>
    </row>
    <row spans="1:3" r="7">
      <c s="3" t="s" r="A7">
        <v>214</v>
      </c>
    </row>
    <row spans="1:3" r="8">
      <c s="4" t="s" r="A8">
        <v>215</v>
      </c>
      <c s="5" t="n" r="B8">
        <v>41600</v>
      </c>
      <c s="5" t="n" r="C8">
        <v>40777</v>
      </c>
    </row>
    <row spans="1:3" r="9">
      <c s="4" t="s" r="A9">
        <v>218</v>
      </c>
    </row>
    <row spans="1:3" r="10">
      <c s="3" t="s" r="A10">
        <v>214</v>
      </c>
    </row>
    <row spans="1:3" r="11">
      <c s="4" t="s" r="A11">
        <v>215</v>
      </c>
      <c s="5" t="n" r="B11">
        <v>8612</v>
      </c>
      <c s="5" t="n" r="C11">
        <v>9079</v>
      </c>
    </row>
    <row spans="1:3" r="12">
      <c s="4" t="s" r="A12">
        <v>219</v>
      </c>
    </row>
    <row spans="1:3" r="13">
      <c s="3" t="s" r="A13">
        <v>214</v>
      </c>
    </row>
    <row spans="1:3" r="14">
      <c s="4" t="s" r="A14">
        <v>215</v>
      </c>
      <c s="7" t="n" r="B14">
        <v>16470</v>
      </c>
      <c s="7" t="n" r="C14">
        <v>176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0</v>
      </c>
      <c s="2" t="s" r="B1">
        <v>2</v>
      </c>
      <c s="2" t="s" r="C1">
        <v>52</v>
      </c>
    </row>
    <row spans="1:3" r="2">
      <c s="3" t="s" r="A2">
        <v>125</v>
      </c>
    </row>
    <row spans="1:3" r="3">
      <c s="4" t="s" r="A3">
        <v>221</v>
      </c>
      <c s="7" t="n" r="B3">
        <v>3408</v>
      </c>
      <c s="7" t="n" r="C3">
        <v>2803</v>
      </c>
    </row>
    <row spans="1:3" r="4">
      <c s="4" t="s" r="A4">
        <v>211</v>
      </c>
      <c s="5" t="n" r="B4">
        <v>492</v>
      </c>
      <c s="5" t="n" r="C4">
        <v>1547</v>
      </c>
    </row>
    <row spans="1:3" r="5">
      <c s="4" t="s" r="A5">
        <v>222</v>
      </c>
      <c s="5" t="n" r="B5">
        <v>52</v>
      </c>
      <c s="5" t="n" r="C5">
        <v>366</v>
      </c>
    </row>
    <row spans="1:3" r="6">
      <c s="4" t="s" r="A6">
        <v>108</v>
      </c>
      <c s="5" t="n" r="B6">
        <v>2086</v>
      </c>
      <c s="5" t="n" r="C6">
        <v>1914</v>
      </c>
    </row>
    <row spans="1:3" r="7">
      <c s="4" t="s" r="A7">
        <v>68</v>
      </c>
      <c s="7" t="n" r="B7">
        <v>6038</v>
      </c>
      <c s="7" t="n" r="C7">
        <v>66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v>
      </c>
      <c s="2" t="s" r="B1">
        <v>23</v>
      </c>
      <c s="2" t="s" r="D1">
        <v>1</v>
      </c>
    </row>
    <row spans="1:5" r="2">
      <c s="2" t="s" r="B2">
        <v>2</v>
      </c>
      <c s="2" t="s" r="C2">
        <v>24</v>
      </c>
      <c s="2" t="s" r="D2">
        <v>2</v>
      </c>
      <c s="2" t="s" r="E2">
        <v>24</v>
      </c>
    </row>
    <row spans="1:5" r="3">
      <c s="3" t="s" r="A3">
        <v>47</v>
      </c>
    </row>
    <row spans="1:5" r="4">
      <c s="4" t="s" r="A4">
        <v>39</v>
      </c>
      <c s="7" t="n" r="B4">
        <v>2023</v>
      </c>
      <c s="7" t="n" r="C4">
        <v>537</v>
      </c>
      <c s="7" t="n" r="D4">
        <v>10909</v>
      </c>
      <c s="7" t="n" r="E4">
        <v>4918</v>
      </c>
    </row>
    <row spans="1:5" r="5">
      <c s="3" t="s" r="A5">
        <v>48</v>
      </c>
    </row>
    <row spans="1:5" r="6">
      <c s="4" t="s" r="A6">
        <v>49</v>
      </c>
      <c s="5" t="n" r="B6">
        <v>-682</v>
      </c>
      <c s="5" t="n" r="C6">
        <v>-1287</v>
      </c>
      <c s="5" t="n" r="D6">
        <v>-1723</v>
      </c>
      <c s="5" t="n" r="E6">
        <v>-1770</v>
      </c>
    </row>
    <row spans="1:5" r="7">
      <c s="4" t="s" r="A7">
        <v>48</v>
      </c>
      <c s="5" t="n" r="B7">
        <v>-682</v>
      </c>
      <c s="5" t="n" r="C7">
        <v>-1287</v>
      </c>
      <c s="5" t="n" r="D7">
        <v>-1723</v>
      </c>
      <c s="5" t="n" r="E7">
        <v>-1770</v>
      </c>
    </row>
    <row spans="1:5" r="8">
      <c s="4" t="s" r="A8">
        <v>50</v>
      </c>
      <c s="7" t="n" r="B8">
        <v>1341</v>
      </c>
      <c s="7" t="n" r="C8">
        <v>-750</v>
      </c>
      <c s="7" t="n" r="D8">
        <v>9186</v>
      </c>
      <c s="7" t="n" r="E8">
        <v>31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3</v>
      </c>
      <c s="2" t="s" r="B1">
        <v>2</v>
      </c>
      <c s="2" t="s" r="C1">
        <v>52</v>
      </c>
    </row>
    <row spans="1:3" r="2">
      <c s="3" t="s" r="A2">
        <v>224</v>
      </c>
    </row>
    <row spans="1:3" r="3">
      <c s="4" t="s" r="A3">
        <v>225</v>
      </c>
      <c s="7" t="n" r="B3">
        <v>0</v>
      </c>
      <c s="7" t="n" r="C3">
        <v>0</v>
      </c>
    </row>
    <row spans="1:3" r="4">
      <c s="4" t="s" r="A4">
        <v>226</v>
      </c>
      <c s="5" t="n" r="B4">
        <v>0</v>
      </c>
      <c s="5" t="n" r="C4">
        <v>0</v>
      </c>
    </row>
    <row spans="1:3" r="5">
      <c s="4" t="s" r="A5">
        <v>227</v>
      </c>
    </row>
    <row spans="1:3" r="6">
      <c s="3" t="s" r="A6">
        <v>224</v>
      </c>
    </row>
    <row spans="1:3" r="7">
      <c s="4" t="s" r="A7">
        <v>228</v>
      </c>
      <c s="5" t="n" r="B7">
        <v>0</v>
      </c>
      <c s="5" t="n" r="C7">
        <v>0</v>
      </c>
    </row>
    <row spans="1:3" r="8">
      <c s="4" t="s" r="A8">
        <v>229</v>
      </c>
      <c s="5" t="n" r="B8">
        <v>0</v>
      </c>
      <c s="5" t="n" r="C8">
        <v>0</v>
      </c>
    </row>
    <row spans="1:3" r="9">
      <c s="4" t="s" r="A9">
        <v>230</v>
      </c>
    </row>
    <row spans="1:3" r="10">
      <c s="3" t="s" r="A10">
        <v>224</v>
      </c>
    </row>
    <row spans="1:3" r="11">
      <c s="4" t="s" r="A11">
        <v>228</v>
      </c>
      <c s="5" t="n" r="B11">
        <v>0</v>
      </c>
      <c s="5" t="n" r="C11">
        <v>0</v>
      </c>
    </row>
    <row spans="1:3" r="12">
      <c s="4" t="s" r="A12">
        <v>229</v>
      </c>
      <c s="7" t="n" r="B12">
        <v>0</v>
      </c>
      <c s="7" t="n" r="C12">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1</v>
      </c>
      <c s="2" t="s" r="B1">
        <v>2</v>
      </c>
      <c s="2" t="s" r="C1">
        <v>52</v>
      </c>
    </row>
    <row spans="1:3" r="2">
      <c s="3" t="s" r="A2">
        <v>232</v>
      </c>
    </row>
    <row spans="1:3" r="3">
      <c s="4" t="s" r="A3">
        <v>61</v>
      </c>
      <c s="7" t="n" r="B3">
        <v>1811</v>
      </c>
      <c s="7" t="n" r="C3">
        <v>1993</v>
      </c>
    </row>
    <row spans="1:3" r="4">
      <c s="4" t="s" r="A4">
        <v>233</v>
      </c>
    </row>
    <row spans="1:3" r="5">
      <c s="3" t="s" r="A5">
        <v>232</v>
      </c>
    </row>
    <row spans="1:3" r="6">
      <c s="4" t="s" r="A6">
        <v>234</v>
      </c>
      <c s="5" t="n" r="B6">
        <v>16821</v>
      </c>
      <c s="5" t="n" r="C6">
        <v>8813</v>
      </c>
    </row>
    <row spans="1:3" r="7">
      <c s="4" t="s" r="A7">
        <v>235</v>
      </c>
    </row>
    <row spans="1:3" r="8">
      <c s="3" t="s" r="A8">
        <v>232</v>
      </c>
    </row>
    <row spans="1:3" r="9">
      <c s="4" t="s" r="A9">
        <v>54</v>
      </c>
      <c s="5" t="n" r="B9">
        <v>15010</v>
      </c>
      <c s="5" t="n" r="C9">
        <v>7007</v>
      </c>
    </row>
    <row spans="1:3" r="10">
      <c s="4" t="s" r="A10">
        <v>61</v>
      </c>
      <c s="5" t="n" r="B10">
        <v>1811</v>
      </c>
      <c s="5" t="n" r="C10">
        <v>1806</v>
      </c>
    </row>
    <row spans="1:3" r="11">
      <c s="4" t="s" r="A11">
        <v>236</v>
      </c>
    </row>
    <row spans="1:3" r="12">
      <c s="3" t="s" r="A12">
        <v>232</v>
      </c>
    </row>
    <row spans="1:3" r="13">
      <c s="4" t="s" r="A13">
        <v>234</v>
      </c>
      <c s="5" t="n" r="B13">
        <v>16821</v>
      </c>
      <c s="5" t="n" r="C13">
        <v>8813</v>
      </c>
    </row>
    <row spans="1:3" r="14">
      <c s="4" t="s" r="A14">
        <v>237</v>
      </c>
    </row>
    <row spans="1:3" r="15">
      <c s="3" t="s" r="A15">
        <v>232</v>
      </c>
    </row>
    <row spans="1:3" r="16">
      <c s="4" t="s" r="A16">
        <v>54</v>
      </c>
      <c s="5" t="n" r="B16">
        <v>15010</v>
      </c>
      <c s="5" t="n" r="C16">
        <v>7007</v>
      </c>
    </row>
    <row spans="1:3" r="17">
      <c s="4" t="s" r="A17">
        <v>61</v>
      </c>
      <c s="7" t="n" r="B17">
        <v>1811</v>
      </c>
      <c s="7" t="n" r="C17">
        <v>18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s>
  <sheetData>
    <row spans="1:5" r="1">
      <c s="1" t="s" r="A1">
        <v>238</v>
      </c>
      <c s="2" t="s" r="B1">
        <v>239</v>
      </c>
      <c s="2" t="s" r="C1">
        <v>2</v>
      </c>
      <c s="2" t="s" r="D1">
        <v>52</v>
      </c>
      <c s="2" t="s" r="E1">
        <v>240</v>
      </c>
    </row>
    <row spans="1:5" r="2">
      <c s="3" t="s" r="A2">
        <v>241</v>
      </c>
    </row>
    <row spans="1:5" r="3">
      <c s="4" t="s" r="A3">
        <v>242</v>
      </c>
      <c s="4" t="s" r="B3">
        <v>243</v>
      </c>
    </row>
    <row spans="1:5" r="4">
      <c s="4" t="s" r="A4">
        <v>244</v>
      </c>
      <c s="7" t="n" r="B4">
        <v>25000000</v>
      </c>
    </row>
    <row spans="1:5" r="5">
      <c s="4" t="s" r="A5">
        <v>245</v>
      </c>
      <c s="7" t="n" r="C5">
        <v>0</v>
      </c>
      <c s="7" t="n" r="D5">
        <v>0</v>
      </c>
    </row>
    <row spans="1:5" r="6">
      <c s="4" t="s" r="A6">
        <v>246</v>
      </c>
    </row>
    <row spans="1:5" r="7">
      <c s="3" t="s" r="A7">
        <v>241</v>
      </c>
    </row>
    <row spans="1:5" r="8">
      <c s="4" t="s" r="A8">
        <v>247</v>
      </c>
      <c s="7" t="n" r="E8">
        <v>25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spans="1:4" r="1">
      <c s="1" t="s" r="A1">
        <v>248</v>
      </c>
      <c s="2" t="s" r="B1">
        <v>1</v>
      </c>
    </row>
    <row spans="1:4" r="2">
      <c s="2" t="s" r="B2">
        <v>249</v>
      </c>
      <c s="2" t="s" r="C2">
        <v>250</v>
      </c>
      <c s="2" t="s" r="D2">
        <v>251</v>
      </c>
    </row>
    <row spans="1:4" r="3">
      <c s="3" t="s" r="A3">
        <v>252</v>
      </c>
    </row>
    <row spans="1:4" r="4">
      <c s="4" t="s" r="A4">
        <v>253</v>
      </c>
      <c s="4" t="s" r="B4">
        <v>254</v>
      </c>
    </row>
    <row spans="1:4" r="5">
      <c s="4" t="s" r="A5">
        <v>61</v>
      </c>
      <c s="7" t="n" r="B5">
        <v>1811</v>
      </c>
      <c s="7" t="n" r="D5">
        <v>1993</v>
      </c>
    </row>
    <row spans="1:4" r="6">
      <c s="4" t="s" r="A6">
        <v>255</v>
      </c>
    </row>
    <row spans="1:4" r="7">
      <c s="3" t="s" r="A7">
        <v>252</v>
      </c>
    </row>
    <row spans="1:4" r="8">
      <c s="4" t="s" r="A8">
        <v>256</v>
      </c>
      <c s="4" t="s" r="B8">
        <v>257</v>
      </c>
      <c s="4" t="s" r="C8">
        <v>257</v>
      </c>
    </row>
    <row spans="1:4" r="9">
      <c s="4" t="s" r="A9">
        <v>258</v>
      </c>
    </row>
    <row spans="1:4" r="10">
      <c s="3" t="s" r="A10">
        <v>252</v>
      </c>
    </row>
    <row spans="1:4" r="11">
      <c s="4" t="s" r="A11">
        <v>259</v>
      </c>
      <c s="7" t="n" r="B11">
        <v>10700</v>
      </c>
      <c s="10" t="n" r="C11">
        <v>14.3</v>
      </c>
    </row>
    <row spans="1:4" r="12">
      <c s="4" t="s" r="A12">
        <v>260</v>
      </c>
      <c s="10" t="n" r="C12">
        <v>0.6</v>
      </c>
    </row>
    <row spans="1:4" r="13">
      <c s="4" t="s" r="A13">
        <v>261</v>
      </c>
    </row>
    <row spans="1:4" r="14">
      <c s="3" t="s" r="A14">
        <v>252</v>
      </c>
    </row>
    <row spans="1:4" r="15">
      <c s="4" t="s" r="A15">
        <v>262</v>
      </c>
      <c s="7" t="n" r="B15">
        <v>1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3</v>
      </c>
      <c s="2" t="s" r="B1">
        <v>23</v>
      </c>
      <c s="2" t="s" r="D1">
        <v>1</v>
      </c>
    </row>
    <row spans="1:5" r="2">
      <c s="2" t="s" r="B2">
        <v>2</v>
      </c>
      <c s="2" t="s" r="C2">
        <v>24</v>
      </c>
      <c s="2" t="s" r="D2">
        <v>2</v>
      </c>
      <c s="2" t="s" r="E2">
        <v>24</v>
      </c>
    </row>
    <row spans="1:5" r="3">
      <c s="3" t="s" r="A3">
        <v>264</v>
      </c>
    </row>
    <row spans="1:5" r="4">
      <c s="4" t="s" r="A4">
        <v>265</v>
      </c>
      <c s="7" t="n" r="B4">
        <v>3466</v>
      </c>
      <c s="7" t="n" r="C4">
        <v>2088</v>
      </c>
      <c s="7" t="n" r="D4">
        <v>2803</v>
      </c>
      <c s="7" t="n" r="E4">
        <v>1786</v>
      </c>
    </row>
    <row spans="1:5" r="5">
      <c s="4" t="s" r="A5">
        <v>266</v>
      </c>
      <c s="5" t="n" r="B5">
        <v>416</v>
      </c>
      <c s="5" t="n" r="C5">
        <v>598</v>
      </c>
      <c s="5" t="n" r="D5">
        <v>2065</v>
      </c>
      <c s="5" t="n" r="E5">
        <v>1749</v>
      </c>
    </row>
    <row spans="1:5" r="6">
      <c s="4" t="s" r="A6">
        <v>267</v>
      </c>
      <c s="5" t="n" r="B6">
        <v>-1128</v>
      </c>
      <c s="5" t="n" r="C6">
        <v>-932</v>
      </c>
      <c s="5" t="n" r="D6">
        <v>-2989</v>
      </c>
      <c s="5" t="n" r="E6">
        <v>-2614</v>
      </c>
    </row>
    <row spans="1:5" r="7">
      <c s="4" t="s" r="A7">
        <v>268</v>
      </c>
      <c s="5" t="n" r="B7">
        <v>654</v>
      </c>
      <c s="5" t="n" r="C7">
        <v>507</v>
      </c>
      <c s="5" t="n" r="D7">
        <v>1529</v>
      </c>
      <c s="5" t="n" r="E7">
        <v>1340</v>
      </c>
    </row>
    <row spans="1:5" r="8">
      <c s="4" t="s" r="A8">
        <v>269</v>
      </c>
      <c s="7" t="n" r="B8">
        <v>3408</v>
      </c>
      <c s="7" t="n" r="C8">
        <v>2261</v>
      </c>
      <c s="7" t="n" r="D8">
        <v>3408</v>
      </c>
      <c s="7" t="n" r="E8">
        <v>22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0</v>
      </c>
      <c s="2" t="s" r="B1">
        <v>271</v>
      </c>
      <c s="2" t="s" r="C1">
        <v>2</v>
      </c>
    </row>
    <row spans="1:3" r="2">
      <c s="3" t="s" r="A2">
        <v>272</v>
      </c>
    </row>
    <row spans="1:3" r="3">
      <c s="4" t="s" r="A3">
        <v>273</v>
      </c>
      <c s="7" t="n" r="C3">
        <v>2</v>
      </c>
    </row>
    <row spans="1:3" r="4">
      <c s="4" t="s" r="A4">
        <v>274</v>
      </c>
    </row>
    <row spans="1:3" r="5">
      <c s="3" t="s" r="A5">
        <v>272</v>
      </c>
    </row>
    <row spans="1:3" r="6">
      <c s="4" t="s" r="A6">
        <v>275</v>
      </c>
      <c s="4" t="s" r="C6">
        <v>276</v>
      </c>
    </row>
    <row spans="1:3" r="7">
      <c s="4" t="s" r="A7">
        <v>277</v>
      </c>
      <c s="11" t="n" r="C7">
        <v>1.75</v>
      </c>
    </row>
    <row spans="1:3" r="8">
      <c s="4" t="s" r="A8">
        <v>278</v>
      </c>
    </row>
    <row spans="1:3" r="9">
      <c s="3" t="s" r="A9">
        <v>272</v>
      </c>
    </row>
    <row spans="1:3" r="10">
      <c s="4" t="s" r="A10">
        <v>279</v>
      </c>
      <c s="5" t="n" r="C10">
        <v>3900000</v>
      </c>
    </row>
    <row spans="1:3" r="11">
      <c s="4" t="s" r="A11">
        <v>280</v>
      </c>
      <c s="5" t="n" r="B11">
        <v>2500000</v>
      </c>
    </row>
    <row spans="1:3" r="12">
      <c s="4" t="s" r="A12">
        <v>281</v>
      </c>
      <c s="5" t="n" r="B12">
        <v>19475000</v>
      </c>
    </row>
    <row spans="1:3" r="13">
      <c s="4" t="s" r="A13">
        <v>277</v>
      </c>
      <c s="11" t="n" r="B13">
        <v>1.75</v>
      </c>
    </row>
    <row spans="1:3" r="14">
      <c s="4" t="s" r="A14">
        <v>282</v>
      </c>
    </row>
    <row spans="1:3" r="15">
      <c s="3" t="s" r="A15">
        <v>272</v>
      </c>
    </row>
    <row spans="1:3" r="16">
      <c s="4" t="s" r="A16">
        <v>283</v>
      </c>
      <c s="4" t="s" r="C16">
        <v>284</v>
      </c>
    </row>
    <row spans="1:3" r="17">
      <c s="4" t="s" r="A17">
        <v>285</v>
      </c>
      <c s="4" t="s" r="C17">
        <v>276</v>
      </c>
    </row>
    <row spans="1:3" r="18">
      <c s="4" t="s" r="A18">
        <v>286</v>
      </c>
      <c s="4" t="s" r="C18">
        <v>287</v>
      </c>
    </row>
    <row spans="1:3" r="19">
      <c s="4" t="s" r="A19">
        <v>288</v>
      </c>
      <c s="4" t="s" r="C19">
        <v>289</v>
      </c>
    </row>
    <row spans="1:3" r="20">
      <c s="4" t="s" r="A20">
        <v>290</v>
      </c>
      <c s="4" t="s" r="C20">
        <v>291</v>
      </c>
    </row>
    <row spans="1:3" r="21">
      <c s="4" t="s" r="A21">
        <v>292</v>
      </c>
    </row>
    <row spans="1:3" r="22">
      <c s="3" t="s" r="A22">
        <v>272</v>
      </c>
    </row>
    <row spans="1:3" r="23">
      <c s="4" t="s" r="A23">
        <v>293</v>
      </c>
      <c s="4" t="s" r="C23">
        <v>294</v>
      </c>
    </row>
    <row spans="1:3" r="24">
      <c s="4" t="s" r="A24">
        <v>295</v>
      </c>
    </row>
    <row spans="1:3" r="25">
      <c s="3" t="s" r="A25">
        <v>272</v>
      </c>
    </row>
    <row spans="1:3" r="26">
      <c s="4" t="s" r="A26">
        <v>279</v>
      </c>
      <c s="5" t="n" r="C26">
        <v>2500000</v>
      </c>
    </row>
    <row spans="1:3" r="27">
      <c s="4" t="s" r="A27">
        <v>281</v>
      </c>
      <c s="5" t="n" r="C27">
        <v>6200000</v>
      </c>
    </row>
    <row spans="1:3" r="28">
      <c s="4" t="s" r="A28">
        <v>283</v>
      </c>
      <c s="4" t="s" r="C28">
        <v>296</v>
      </c>
    </row>
    <row spans="1:3" r="29">
      <c s="4" t="s" r="A29">
        <v>297</v>
      </c>
      <c s="4" t="s" r="C29">
        <v>298</v>
      </c>
    </row>
    <row spans="1:3" r="30">
      <c s="4" t="s" r="A30">
        <v>299</v>
      </c>
      <c s="4" t="s" r="C30">
        <v>300</v>
      </c>
    </row>
    <row spans="1:3" r="31">
      <c s="4" t="s" r="A31">
        <v>301</v>
      </c>
      <c s="5" t="n" r="C31">
        <v>4000</v>
      </c>
    </row>
    <row spans="1:3" r="32">
      <c s="4" t="s" r="A32">
        <v>302</v>
      </c>
      <c s="5" t="n" r="C32">
        <v>40000</v>
      </c>
    </row>
    <row spans="1:3" r="33">
      <c s="4" t="s" r="A33">
        <v>273</v>
      </c>
      <c s="8" t="n" r="C33">
        <v>3.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t="s" r="A1">
        <v>303</v>
      </c>
      <c s="2" t="s" r="B1">
        <v>1</v>
      </c>
    </row>
    <row spans="1:2" r="2">
      <c s="2" t="s" r="B2">
        <v>304</v>
      </c>
    </row>
    <row spans="1:2" r="3">
      <c s="3" t="s" r="A3">
        <v>305</v>
      </c>
    </row>
    <row spans="1:2" r="4">
      <c s="4" t="s" r="A4">
        <v>306</v>
      </c>
      <c s="5" t="n" r="B4">
        <v>4920</v>
      </c>
    </row>
    <row spans="1:2" r="5">
      <c s="4" t="s" r="A5">
        <v>307</v>
      </c>
      <c s="5" t="n" r="B5">
        <v>711</v>
      </c>
    </row>
    <row spans="1:2" r="6">
      <c s="4" t="s" r="A6">
        <v>308</v>
      </c>
      <c s="5" t="n" r="B6">
        <v>-911</v>
      </c>
    </row>
    <row spans="1:2" r="7">
      <c s="4" t="s" r="A7">
        <v>309</v>
      </c>
      <c s="5" t="n" r="B7">
        <v>-394</v>
      </c>
    </row>
    <row spans="1:2" r="8">
      <c s="4" t="s" r="A8">
        <v>310</v>
      </c>
      <c s="5" t="n" r="B8">
        <v>4326</v>
      </c>
    </row>
    <row spans="1:2" r="9">
      <c s="4" t="s" r="A9">
        <v>311</v>
      </c>
      <c s="5" t="n" r="B9">
        <v>2738</v>
      </c>
    </row>
    <row spans="1:2" r="10">
      <c s="3" t="s" r="A10">
        <v>312</v>
      </c>
    </row>
    <row spans="1:2" r="11">
      <c s="4" t="s" r="A11">
        <v>313</v>
      </c>
      <c s="8" t="n" r="B11">
        <v>2.01</v>
      </c>
    </row>
    <row spans="1:2" r="12">
      <c s="4" t="s" r="A12">
        <v>314</v>
      </c>
      <c s="11" t="n" r="B12">
        <v>3.38</v>
      </c>
    </row>
    <row spans="1:2" r="13">
      <c s="4" t="s" r="A13">
        <v>315</v>
      </c>
      <c s="5" t="n" r="B13">
        <v>2</v>
      </c>
    </row>
    <row spans="1:2" r="14">
      <c s="4" t="s" r="A14">
        <v>316</v>
      </c>
      <c s="11" t="n" r="B14">
        <v>4.26</v>
      </c>
    </row>
    <row spans="1:2" r="15">
      <c s="4" t="s" r="A15">
        <v>317</v>
      </c>
      <c s="11" t="n" r="B15">
        <v>2.03</v>
      </c>
    </row>
    <row spans="1:2" r="16">
      <c s="4" t="s" r="A16">
        <v>318</v>
      </c>
      <c s="8" t="n" r="B16">
        <v>1.77</v>
      </c>
    </row>
    <row spans="1:2" r="17">
      <c s="3" t="s" r="A17">
        <v>319</v>
      </c>
    </row>
    <row spans="1:2" r="18">
      <c s="4" t="s" r="A18">
        <v>320</v>
      </c>
      <c s="4" t="s" r="B18">
        <v>321</v>
      </c>
    </row>
    <row spans="1:2" r="19">
      <c s="4" t="s" r="A19">
        <v>322</v>
      </c>
      <c s="4" t="s" r="B19">
        <v>323</v>
      </c>
    </row>
    <row spans="1:2" r="20">
      <c s="3" t="s" r="A20">
        <v>324</v>
      </c>
    </row>
    <row spans="1:2" r="21">
      <c s="4" t="s" r="A21">
        <v>325</v>
      </c>
      <c s="7" t="n" r="B21">
        <v>2226</v>
      </c>
    </row>
    <row spans="1:2" r="22">
      <c s="4" t="s" r="A22">
        <v>326</v>
      </c>
      <c s="7" t="n" r="B22">
        <v>18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7</v>
      </c>
      <c s="2" t="s" r="B1">
        <v>1</v>
      </c>
    </row>
    <row spans="1:3" r="2">
      <c s="2" t="s" r="B2">
        <v>2</v>
      </c>
      <c s="2" t="s" r="C2">
        <v>24</v>
      </c>
    </row>
    <row spans="1:3" r="3">
      <c s="3" t="s" r="A3">
        <v>141</v>
      </c>
    </row>
    <row spans="1:3" r="4">
      <c s="4" t="s" r="A4">
        <v>328</v>
      </c>
      <c s="8" t="n" r="B4">
        <v>1.7</v>
      </c>
      <c s="8" t="n" r="C4">
        <v>1.23</v>
      </c>
    </row>
    <row spans="1:3" r="5">
      <c s="4" t="s" r="A5">
        <v>329</v>
      </c>
      <c s="7" t="n" r="B5">
        <v>2204</v>
      </c>
      <c s="7" t="n" r="C5">
        <v>455</v>
      </c>
    </row>
    <row spans="1:3" r="6">
      <c s="4" t="s" r="A6">
        <v>330</v>
      </c>
      <c s="7" t="n" r="B6">
        <v>1824</v>
      </c>
      <c s="7" t="n" r="C6">
        <v>3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331</v>
      </c>
      <c s="2" t="s" r="B1">
        <v>1</v>
      </c>
    </row>
    <row spans="1:2" r="2">
      <c s="2" t="s" r="B2">
        <v>332</v>
      </c>
    </row>
    <row spans="1:2" r="3">
      <c s="3" t="s" r="A3">
        <v>305</v>
      </c>
    </row>
    <row spans="1:2" r="4">
      <c s="4" t="s" r="A4">
        <v>333</v>
      </c>
      <c s="5" t="n" r="B4">
        <v>877</v>
      </c>
    </row>
    <row spans="1:2" r="5">
      <c s="4" t="s" r="A5">
        <v>307</v>
      </c>
      <c s="5" t="n" r="B5">
        <v>921</v>
      </c>
    </row>
    <row spans="1:2" r="6">
      <c s="4" t="s" r="A6">
        <v>334</v>
      </c>
      <c s="5" t="n" r="B6">
        <v>-377</v>
      </c>
    </row>
    <row spans="1:2" r="7">
      <c s="4" t="s" r="A7">
        <v>335</v>
      </c>
      <c s="5" t="n" r="B7">
        <v>-104</v>
      </c>
    </row>
    <row spans="1:2" r="8">
      <c s="4" t="s" r="A8">
        <v>336</v>
      </c>
      <c s="5" t="n" r="B8">
        <v>1317</v>
      </c>
    </row>
    <row spans="1:2" r="9">
      <c s="3" t="s" r="A9">
        <v>337</v>
      </c>
    </row>
    <row spans="1:2" r="10">
      <c s="4" t="s" r="A10">
        <v>338</v>
      </c>
      <c s="8" t="n" r="B10">
        <v>2.06</v>
      </c>
    </row>
    <row spans="1:2" r="11">
      <c s="4" t="s" r="A11">
        <v>339</v>
      </c>
      <c s="11" t="n" r="B11">
        <v>3.37</v>
      </c>
    </row>
    <row spans="1:2" r="12">
      <c s="4" t="s" r="A12">
        <v>340</v>
      </c>
      <c s="11" t="n" r="B12">
        <v>2.48</v>
      </c>
    </row>
    <row spans="1:2" r="13">
      <c s="4" t="s" r="A13">
        <v>341</v>
      </c>
      <c s="11" t="n" r="B13">
        <v>2.85</v>
      </c>
    </row>
    <row spans="1:2" r="14">
      <c s="4" t="s" r="A14">
        <v>342</v>
      </c>
      <c s="8" t="n" r="B1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43</v>
      </c>
      <c s="2" t="s" r="B1">
        <v>23</v>
      </c>
      <c s="2" t="s" r="C1">
        <v>1</v>
      </c>
    </row>
    <row spans="1:4" r="2">
      <c s="2" t="s" r="B2">
        <v>24</v>
      </c>
      <c s="2" t="s" r="C2">
        <v>2</v>
      </c>
      <c s="2" t="s" r="D2">
        <v>24</v>
      </c>
    </row>
    <row spans="1:4" r="3">
      <c s="3" t="s" r="A3">
        <v>344</v>
      </c>
    </row>
    <row spans="1:4" r="4">
      <c s="4" t="s" r="A4">
        <v>345</v>
      </c>
      <c s="4" t="s" r="B4">
        <v>346</v>
      </c>
      <c s="4" t="s" r="C4">
        <v>346</v>
      </c>
      <c s="4" t="s" r="D4">
        <v>346</v>
      </c>
    </row>
    <row spans="1:4" r="5">
      <c s="4" t="s" r="A5">
        <v>347</v>
      </c>
      <c s="4" t="s" r="B5">
        <v>348</v>
      </c>
      <c s="4" t="s" r="C5">
        <v>349</v>
      </c>
      <c s="4" t="s" r="D5">
        <v>350</v>
      </c>
    </row>
    <row spans="1:4" r="6">
      <c s="4" t="s" r="A6">
        <v>351</v>
      </c>
      <c s="4" t="s" r="B6">
        <v>257</v>
      </c>
      <c s="4" t="s" r="C6">
        <v>352</v>
      </c>
      <c s="4" t="s" r="D6">
        <v>353</v>
      </c>
    </row>
    <row spans="1:4" r="7">
      <c s="4" t="s" r="A7">
        <v>354</v>
      </c>
      <c s="4" t="s" r="B7">
        <v>291</v>
      </c>
      <c s="4" t="s" r="C7">
        <v>291</v>
      </c>
      <c s="4" t="s" r="D7">
        <v>29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v>
      </c>
      <c s="2" t="s" r="B1">
        <v>2</v>
      </c>
      <c s="2" t="s" r="C1">
        <v>52</v>
      </c>
    </row>
    <row spans="1:3" r="2">
      <c s="3" t="s" r="A2">
        <v>53</v>
      </c>
    </row>
    <row spans="1:3" r="3">
      <c s="4" t="s" r="A3">
        <v>54</v>
      </c>
      <c s="7" t="n" r="B3">
        <v>36699</v>
      </c>
      <c s="7" t="n" r="C3">
        <v>22760</v>
      </c>
    </row>
    <row spans="1:3" r="4">
      <c s="4" t="s" r="A4">
        <v>55</v>
      </c>
      <c s="5" t="n" r="B4">
        <v>23826</v>
      </c>
      <c s="5" t="n" r="C4">
        <v>33578</v>
      </c>
    </row>
    <row spans="1:3" r="5">
      <c s="4" t="s" r="A5">
        <v>56</v>
      </c>
      <c s="5" t="n" r="B5">
        <v>2852</v>
      </c>
      <c s="5" t="n" r="C5">
        <v>4653</v>
      </c>
    </row>
    <row spans="1:3" r="6">
      <c s="4" t="s" r="A6">
        <v>57</v>
      </c>
      <c s="5" t="n" r="B6">
        <v>42611</v>
      </c>
      <c s="5" t="n" r="C6">
        <v>40579</v>
      </c>
    </row>
    <row spans="1:3" r="7">
      <c s="4" t="s" r="A7">
        <v>58</v>
      </c>
      <c s="5" t="n" r="B7">
        <v>6122</v>
      </c>
      <c s="5" t="n" r="C7">
        <v>9767</v>
      </c>
    </row>
    <row spans="1:3" r="8">
      <c s="4" t="s" r="A8">
        <v>59</v>
      </c>
      <c s="5" t="n" r="B8">
        <v>112110</v>
      </c>
      <c s="5" t="n" r="C8">
        <v>111337</v>
      </c>
    </row>
    <row spans="1:3" r="9">
      <c s="4" t="s" r="A9">
        <v>60</v>
      </c>
      <c s="5" t="n" r="B9">
        <v>8754</v>
      </c>
      <c s="5" t="n" r="C9">
        <v>7534</v>
      </c>
    </row>
    <row spans="1:3" r="10">
      <c s="4" t="s" r="A10">
        <v>61</v>
      </c>
      <c s="5" t="n" r="B10">
        <v>1811</v>
      </c>
      <c s="5" t="n" r="C10">
        <v>1993</v>
      </c>
    </row>
    <row spans="1:3" r="11">
      <c s="4" t="s" r="A11">
        <v>62</v>
      </c>
      <c s="5" t="n" r="B11">
        <v>500</v>
      </c>
      <c s="5" t="n" r="C11">
        <v>623</v>
      </c>
    </row>
    <row spans="1:3" r="12">
      <c s="4" t="s" r="A12">
        <v>63</v>
      </c>
      <c s="5" t="n" r="B12">
        <v>123175</v>
      </c>
      <c s="5" t="n" r="C12">
        <v>121487</v>
      </c>
    </row>
    <row spans="1:3" r="13">
      <c s="3" t="s" r="A13">
        <v>64</v>
      </c>
    </row>
    <row spans="1:3" r="14">
      <c s="4" t="s" r="A14">
        <v>65</v>
      </c>
      <c s="5" t="n" r="B14">
        <v>13706</v>
      </c>
      <c s="5" t="n" r="C14">
        <v>22434</v>
      </c>
    </row>
    <row spans="1:3" r="15">
      <c s="4" t="s" r="A15">
        <v>66</v>
      </c>
      <c s="5" t="n" r="B15">
        <v>6197</v>
      </c>
      <c s="5" t="n" r="C15">
        <v>4601</v>
      </c>
    </row>
    <row spans="1:3" r="16">
      <c s="4" t="s" r="A16">
        <v>67</v>
      </c>
      <c s="5" t="n" r="B16">
        <v>6757</v>
      </c>
      <c s="5" t="n" r="C16">
        <v>9110</v>
      </c>
    </row>
    <row spans="1:3" r="17">
      <c s="4" t="s" r="A17">
        <v>68</v>
      </c>
      <c s="5" t="n" r="B17">
        <v>6038</v>
      </c>
      <c s="5" t="n" r="C17">
        <v>6630</v>
      </c>
    </row>
    <row spans="1:3" r="18">
      <c s="4" t="s" r="A18">
        <v>69</v>
      </c>
      <c s="5" t="n" r="B18">
        <v>32698</v>
      </c>
      <c s="5" t="n" r="C18">
        <v>42775</v>
      </c>
    </row>
    <row spans="1:3" r="19">
      <c s="4" t="s" r="A19">
        <v>70</v>
      </c>
      <c s="5" t="n" r="B19">
        <v>552</v>
      </c>
      <c s="5" t="n" r="C19">
        <v>1160</v>
      </c>
    </row>
    <row spans="1:3" r="20">
      <c s="4" t="s" r="A20">
        <v>71</v>
      </c>
      <c s="5" t="n" r="B20">
        <v>2477</v>
      </c>
      <c s="5" t="n" r="C20">
        <v>2442</v>
      </c>
    </row>
    <row spans="1:3" r="21">
      <c s="4" t="s" r="A21">
        <v>72</v>
      </c>
      <c s="7" t="n" r="B21">
        <v>35727</v>
      </c>
      <c s="7" t="n" r="C21">
        <v>46377</v>
      </c>
    </row>
    <row spans="1:3" r="22">
      <c s="4" t="s" r="A22">
        <v>73</v>
      </c>
      <c s="4" t="s" r="B22">
        <v>74</v>
      </c>
      <c s="4" t="s" r="C22">
        <v>74</v>
      </c>
    </row>
    <row spans="1:3" r="23">
      <c s="3" t="s" r="A23">
        <v>75</v>
      </c>
    </row>
    <row spans="1:3" r="24">
      <c s="4" t="s" r="A24">
        <v>76</v>
      </c>
      <c s="7" t="n" r="B24">
        <v>0</v>
      </c>
      <c s="7" t="n" r="C24">
        <v>0</v>
      </c>
    </row>
    <row spans="1:3" r="25">
      <c s="4" t="s" r="A25">
        <v>77</v>
      </c>
      <c s="5" t="n" r="B25">
        <v>80</v>
      </c>
      <c s="5" t="n" r="C25">
        <v>78</v>
      </c>
    </row>
    <row spans="1:3" r="26">
      <c s="4" t="s" r="A26">
        <v>78</v>
      </c>
      <c s="5" t="n" r="B26">
        <v>691503</v>
      </c>
      <c s="5" t="n" r="C26">
        <v>687871</v>
      </c>
    </row>
    <row spans="1:3" r="27">
      <c s="4" t="s" r="A27">
        <v>79</v>
      </c>
      <c s="5" t="n" r="B27">
        <v>16448</v>
      </c>
      <c s="5" t="n" r="C27">
        <v>18171</v>
      </c>
    </row>
    <row spans="1:3" r="28">
      <c s="4" t="s" r="A28">
        <v>80</v>
      </c>
      <c s="5" t="n" r="B28">
        <v>-38565</v>
      </c>
      <c s="5" t="n" r="C28">
        <v>-38083</v>
      </c>
    </row>
    <row spans="1:3" r="29">
      <c s="4" t="s" r="A29">
        <v>81</v>
      </c>
      <c s="5" t="n" r="B29">
        <v>-582018</v>
      </c>
      <c s="5" t="n" r="C29">
        <v>-592927</v>
      </c>
    </row>
    <row spans="1:3" r="30">
      <c s="4" t="s" r="A30">
        <v>82</v>
      </c>
      <c s="5" t="n" r="B30">
        <v>87448</v>
      </c>
      <c s="5" t="n" r="C30">
        <v>75110</v>
      </c>
    </row>
    <row spans="1:3" r="31">
      <c s="4" t="s" r="A31">
        <v>83</v>
      </c>
      <c s="7" t="n" r="B31">
        <v>123175</v>
      </c>
      <c s="7" t="n" r="C31">
        <v>12148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25"/>
    <col customWidth="1" max="4" min="4" width="14"/>
  </cols>
  <sheetData>
    <row spans="1:4" r="1">
      <c s="1" t="s" r="A1">
        <v>355</v>
      </c>
      <c s="2" t="s" r="B1">
        <v>23</v>
      </c>
      <c s="2" t="s" r="C1">
        <v>1</v>
      </c>
    </row>
    <row spans="1:4" r="2">
      <c s="2" t="s" r="B2">
        <v>24</v>
      </c>
      <c s="2" t="s" r="C2">
        <v>2</v>
      </c>
      <c s="2" t="s" r="D2">
        <v>24</v>
      </c>
    </row>
    <row spans="1:4" r="3">
      <c s="4" t="s" r="A3">
        <v>356</v>
      </c>
    </row>
    <row spans="1:4" r="4">
      <c s="3" t="s" r="A4">
        <v>272</v>
      </c>
    </row>
    <row spans="1:4" r="5">
      <c s="4" t="s" r="A5">
        <v>345</v>
      </c>
      <c s="4" t="s" r="B5">
        <v>346</v>
      </c>
      <c s="4" t="s" r="C5">
        <v>346</v>
      </c>
      <c s="4" t="s" r="D5">
        <v>346</v>
      </c>
    </row>
    <row spans="1:4" r="6">
      <c s="4" t="s" r="A6">
        <v>357</v>
      </c>
      <c s="12" t="n" r="C6">
        <v>1.5</v>
      </c>
    </row>
    <row spans="1:4" r="7">
      <c s="4" t="s" r="A7">
        <v>358</v>
      </c>
      <c s="4" t="s" r="C7">
        <v>359</v>
      </c>
    </row>
    <row spans="1:4" r="8">
      <c s="4" t="s" r="A8">
        <v>360</v>
      </c>
    </row>
    <row spans="1:4" r="9">
      <c s="3" t="s" r="A9">
        <v>272</v>
      </c>
    </row>
    <row spans="1:4" r="10">
      <c s="4" t="s" r="A10">
        <v>357</v>
      </c>
      <c s="12" t="n" r="C10">
        <v>2.7</v>
      </c>
    </row>
    <row spans="1:4" r="11">
      <c s="4" t="s" r="A11">
        <v>358</v>
      </c>
      <c s="4" t="s" r="C11">
        <v>36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2</v>
      </c>
      <c s="2" t="s" r="B1">
        <v>23</v>
      </c>
      <c s="2" t="s" r="D1">
        <v>1</v>
      </c>
    </row>
    <row spans="1:5" r="2">
      <c s="2" t="s" r="B2">
        <v>2</v>
      </c>
      <c s="2" t="s" r="C2">
        <v>24</v>
      </c>
      <c s="2" t="s" r="D2">
        <v>2</v>
      </c>
      <c s="2" t="s" r="E2">
        <v>24</v>
      </c>
    </row>
    <row spans="1:5" r="3">
      <c s="3" t="s" r="A3">
        <v>363</v>
      </c>
    </row>
    <row spans="1:5" r="4">
      <c s="4" t="s" r="A4">
        <v>98</v>
      </c>
      <c s="7" t="n" r="B4">
        <v>576</v>
      </c>
      <c s="7" t="n" r="C4">
        <v>399</v>
      </c>
      <c s="7" t="n" r="D4">
        <v>1670</v>
      </c>
      <c s="7" t="n" r="E4">
        <v>1085</v>
      </c>
    </row>
    <row spans="1:5" r="5">
      <c s="4" t="s" r="A5">
        <v>27</v>
      </c>
    </row>
    <row spans="1:5" r="6">
      <c s="3" t="s" r="A6">
        <v>363</v>
      </c>
    </row>
    <row spans="1:5" r="7">
      <c s="4" t="s" r="A7">
        <v>98</v>
      </c>
      <c s="5" t="n" r="B7">
        <v>36</v>
      </c>
      <c s="5" t="n" r="C7">
        <v>12</v>
      </c>
      <c s="5" t="n" r="D7">
        <v>109</v>
      </c>
      <c s="5" t="n" r="E7">
        <v>23</v>
      </c>
    </row>
    <row spans="1:5" r="8">
      <c s="4" t="s" r="A8">
        <v>30</v>
      </c>
    </row>
    <row spans="1:5" r="9">
      <c s="3" t="s" r="A9">
        <v>363</v>
      </c>
    </row>
    <row spans="1:5" r="10">
      <c s="4" t="s" r="A10">
        <v>98</v>
      </c>
      <c s="5" t="n" r="B10">
        <v>60</v>
      </c>
      <c s="5" t="n" r="C10">
        <v>47</v>
      </c>
      <c s="5" t="n" r="D10">
        <v>193</v>
      </c>
      <c s="5" t="n" r="E10">
        <v>135</v>
      </c>
    </row>
    <row spans="1:5" r="11">
      <c s="4" t="s" r="A11">
        <v>31</v>
      </c>
    </row>
    <row spans="1:5" r="12">
      <c s="3" t="s" r="A12">
        <v>363</v>
      </c>
    </row>
    <row spans="1:5" r="13">
      <c s="4" t="s" r="A13">
        <v>98</v>
      </c>
      <c s="5" t="n" r="B13">
        <v>480</v>
      </c>
      <c s="5" t="n" r="C13">
        <v>340</v>
      </c>
      <c s="5" t="n" r="D13">
        <v>1368</v>
      </c>
      <c s="5" t="n" r="E13">
        <v>927</v>
      </c>
    </row>
    <row spans="1:5" r="14">
      <c s="4" t="s" r="A14">
        <v>356</v>
      </c>
    </row>
    <row spans="1:5" r="15">
      <c s="3" t="s" r="A15">
        <v>363</v>
      </c>
    </row>
    <row spans="1:5" r="16">
      <c s="4" t="s" r="A16">
        <v>98</v>
      </c>
      <c s="5" t="n" r="B16">
        <v>254</v>
      </c>
      <c s="5" t="n" r="C16">
        <v>244</v>
      </c>
      <c s="5" t="n" r="D16">
        <v>765</v>
      </c>
      <c s="5" t="n" r="E16">
        <v>740</v>
      </c>
    </row>
    <row spans="1:5" r="17">
      <c s="4" t="s" r="A17">
        <v>360</v>
      </c>
    </row>
    <row spans="1:5" r="18">
      <c s="3" t="s" r="A18">
        <v>363</v>
      </c>
    </row>
    <row spans="1:5" r="19">
      <c s="4" t="s" r="A19">
        <v>98</v>
      </c>
      <c s="5" t="n" r="B19">
        <v>317</v>
      </c>
      <c s="5" t="n" r="C19">
        <v>143</v>
      </c>
      <c s="5" t="n" r="D19">
        <v>890</v>
      </c>
      <c s="5" t="n" r="E19">
        <v>309</v>
      </c>
    </row>
    <row spans="1:5" r="20">
      <c s="4" t="s" r="A20">
        <v>364</v>
      </c>
    </row>
    <row spans="1:5" r="21">
      <c s="3" t="s" r="A21">
        <v>363</v>
      </c>
    </row>
    <row spans="1:5" r="22">
      <c s="4" t="s" r="A22">
        <v>98</v>
      </c>
      <c s="7" t="n" r="B22">
        <v>5</v>
      </c>
      <c s="7" t="n" r="C22">
        <v>12</v>
      </c>
      <c s="7" t="n" r="D22">
        <v>15</v>
      </c>
      <c s="7" t="n" r="E22">
        <v>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 customWidth="1" max="6" min="6" width="22"/>
  </cols>
  <sheetData>
    <row spans="1:6" r="1">
      <c s="1" t="s" r="A1">
        <v>365</v>
      </c>
      <c s="2" t="s" r="B1">
        <v>23</v>
      </c>
      <c s="2" t="s" r="D1">
        <v>1</v>
      </c>
      <c s="2" t="s" r="F1">
        <v>366</v>
      </c>
    </row>
    <row spans="1:6" r="2">
      <c s="2" t="s" r="B2">
        <v>367</v>
      </c>
      <c s="2" t="s" r="C2">
        <v>368</v>
      </c>
      <c s="2" t="s" r="D2">
        <v>369</v>
      </c>
      <c s="2" t="s" r="E2">
        <v>368</v>
      </c>
      <c s="2" t="s" r="F2">
        <v>370</v>
      </c>
    </row>
    <row spans="1:6" r="3">
      <c s="3" t="s" r="A3">
        <v>371</v>
      </c>
    </row>
    <row spans="1:6" r="4">
      <c s="4" t="s" r="A4">
        <v>372</v>
      </c>
      <c s="5" t="n" r="D4">
        <v>1</v>
      </c>
    </row>
    <row spans="1:6" r="5">
      <c s="4" t="s" r="A5">
        <v>373</v>
      </c>
    </row>
    <row spans="1:6" r="6">
      <c s="3" t="s" r="A6">
        <v>371</v>
      </c>
    </row>
    <row spans="1:6" r="7">
      <c s="4" t="s" r="A7">
        <v>374</v>
      </c>
      <c s="5" t="n" r="B7">
        <v>1</v>
      </c>
      <c s="5" t="n" r="C7">
        <v>3</v>
      </c>
      <c s="5" t="n" r="D7">
        <v>1</v>
      </c>
      <c s="5" t="n" r="E7">
        <v>3</v>
      </c>
    </row>
    <row spans="1:6" r="8">
      <c s="4" t="s" r="A8">
        <v>375</v>
      </c>
      <c s="4" t="s" r="B8">
        <v>376</v>
      </c>
      <c s="4" t="s" r="D8">
        <v>377</v>
      </c>
    </row>
    <row spans="1:6" r="9">
      <c s="4" t="s" r="A9">
        <v>378</v>
      </c>
    </row>
    <row spans="1:6" r="10">
      <c s="3" t="s" r="A10">
        <v>371</v>
      </c>
    </row>
    <row spans="1:6" r="11">
      <c s="4" t="s" r="A11">
        <v>375</v>
      </c>
      <c s="4" t="s" r="C11">
        <v>379</v>
      </c>
      <c s="4" t="s" r="E11">
        <v>380</v>
      </c>
    </row>
    <row spans="1:6" r="12">
      <c s="4" t="s" r="A12">
        <v>381</v>
      </c>
    </row>
    <row spans="1:6" r="13">
      <c s="3" t="s" r="A13">
        <v>371</v>
      </c>
    </row>
    <row spans="1:6" r="14">
      <c s="4" t="s" r="A14">
        <v>375</v>
      </c>
      <c s="4" t="s" r="C14">
        <v>382</v>
      </c>
      <c s="4" t="s" r="E14">
        <v>383</v>
      </c>
    </row>
    <row spans="1:6" r="15">
      <c s="4" t="s" r="A15">
        <v>384</v>
      </c>
    </row>
    <row spans="1:6" r="16">
      <c s="3" t="s" r="A16">
        <v>371</v>
      </c>
    </row>
    <row spans="1:6" r="17">
      <c s="4" t="s" r="A17">
        <v>375</v>
      </c>
      <c s="4" t="s" r="C17">
        <v>385</v>
      </c>
      <c s="4" t="s" r="E17">
        <v>385</v>
      </c>
    </row>
    <row spans="1:6" r="18">
      <c s="4" t="s" r="A18">
        <v>386</v>
      </c>
    </row>
    <row spans="1:6" r="19">
      <c s="3" t="s" r="A19">
        <v>371</v>
      </c>
    </row>
    <row spans="1:6" r="20">
      <c s="4" t="s" r="A20">
        <v>374</v>
      </c>
      <c s="5" t="n" r="D20">
        <v>3</v>
      </c>
      <c s="5" t="n" r="F20">
        <v>1</v>
      </c>
    </row>
    <row spans="1:6" r="21">
      <c s="4" t="s" r="A21">
        <v>375</v>
      </c>
      <c s="4" t="s" r="F21">
        <v>387</v>
      </c>
    </row>
    <row spans="1:6" r="22">
      <c s="4" t="s" r="A22">
        <v>388</v>
      </c>
    </row>
    <row spans="1:6" r="23">
      <c s="3" t="s" r="A23">
        <v>371</v>
      </c>
    </row>
    <row spans="1:6" r="24">
      <c s="4" t="s" r="A24">
        <v>375</v>
      </c>
      <c s="4" t="s" r="D24">
        <v>389</v>
      </c>
    </row>
    <row spans="1:6" r="25">
      <c s="4" t="s" r="A25">
        <v>390</v>
      </c>
    </row>
    <row spans="1:6" r="26">
      <c s="3" t="s" r="A26">
        <v>371</v>
      </c>
    </row>
    <row spans="1:6" r="27">
      <c s="4" t="s" r="A27">
        <v>375</v>
      </c>
      <c s="4" t="s" r="D27">
        <v>385</v>
      </c>
    </row>
    <row spans="1:6" r="28">
      <c s="4" t="s" r="A28">
        <v>391</v>
      </c>
    </row>
    <row spans="1:6" r="29">
      <c s="3" t="s" r="A29">
        <v>371</v>
      </c>
    </row>
    <row spans="1:6" r="30">
      <c s="4" t="s" r="A30">
        <v>375</v>
      </c>
      <c s="4" t="s" r="D30">
        <v>3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2</v>
      </c>
      <c s="2" t="s" r="B1">
        <v>23</v>
      </c>
      <c s="2" t="s" r="D1">
        <v>1</v>
      </c>
    </row>
    <row spans="1:5" r="2">
      <c s="2" t="s" r="B2">
        <v>2</v>
      </c>
      <c s="2" t="s" r="C2">
        <v>24</v>
      </c>
      <c s="2" t="s" r="D2">
        <v>2</v>
      </c>
      <c s="2" t="s" r="E2">
        <v>24</v>
      </c>
    </row>
    <row spans="1:5" r="3">
      <c s="3" t="s" r="A3">
        <v>393</v>
      </c>
    </row>
    <row spans="1:5" r="4">
      <c s="4" t="s" r="A4">
        <v>394</v>
      </c>
      <c s="7" t="n" r="B4">
        <v>38894</v>
      </c>
      <c s="7" t="n" r="C4">
        <v>38430</v>
      </c>
      <c s="7" t="n" r="D4">
        <v>140482</v>
      </c>
      <c s="7" t="n" r="E4">
        <v>123657</v>
      </c>
    </row>
    <row spans="1:5" r="5">
      <c s="4" t="s" r="A5">
        <v>395</v>
      </c>
    </row>
    <row spans="1:5" r="6">
      <c s="3" t="s" r="A6">
        <v>393</v>
      </c>
    </row>
    <row spans="1:5" r="7">
      <c s="4" t="s" r="A7">
        <v>396</v>
      </c>
      <c s="4" t="s" r="B7">
        <v>397</v>
      </c>
      <c s="4" t="s" r="C7">
        <v>284</v>
      </c>
      <c s="4" t="s" r="D7">
        <v>284</v>
      </c>
      <c s="4" t="s" r="E7">
        <v>284</v>
      </c>
    </row>
    <row spans="1:5" r="8">
      <c s="4" t="s" r="A8">
        <v>398</v>
      </c>
    </row>
    <row spans="1:5" r="9">
      <c s="3" t="s" r="A9">
        <v>393</v>
      </c>
    </row>
    <row spans="1:5" r="10">
      <c s="4" t="s" r="A10">
        <v>394</v>
      </c>
      <c s="7" t="n" r="B10">
        <v>2935</v>
      </c>
      <c s="7" t="n" r="C10">
        <v>8188</v>
      </c>
      <c s="7" t="n" r="D10">
        <v>14509</v>
      </c>
      <c s="7" t="n" r="E10">
        <v>18763</v>
      </c>
    </row>
    <row spans="1:5" r="11">
      <c s="4" t="s" r="A11">
        <v>399</v>
      </c>
    </row>
    <row spans="1:5" r="12">
      <c s="3" t="s" r="A12">
        <v>393</v>
      </c>
    </row>
    <row spans="1:5" r="13">
      <c s="4" t="s" r="A13">
        <v>396</v>
      </c>
      <c s="4" t="s" r="B13">
        <v>400</v>
      </c>
      <c s="4" t="s" r="C13">
        <v>401</v>
      </c>
      <c s="4" t="s" r="D13">
        <v>385</v>
      </c>
      <c s="4" t="s" r="E13">
        <v>298</v>
      </c>
    </row>
    <row spans="1:5" r="14">
      <c s="4" t="s" r="A14">
        <v>402</v>
      </c>
    </row>
    <row spans="1:5" r="15">
      <c s="3" t="s" r="A15">
        <v>393</v>
      </c>
    </row>
    <row spans="1:5" r="16">
      <c s="4" t="s" r="A16">
        <v>394</v>
      </c>
      <c s="7" t="n" r="B16">
        <v>6699</v>
      </c>
      <c s="7" t="n" r="C16">
        <v>15613</v>
      </c>
      <c s="7" t="n" r="D16">
        <v>67439</v>
      </c>
      <c s="7" t="n" r="E16">
        <v>49735</v>
      </c>
    </row>
    <row spans="1:5" r="17">
      <c s="4" t="s" r="A17">
        <v>403</v>
      </c>
    </row>
    <row spans="1:5" r="18">
      <c s="3" t="s" r="A18">
        <v>393</v>
      </c>
    </row>
    <row spans="1:5" r="19">
      <c s="4" t="s" r="A19">
        <v>396</v>
      </c>
      <c s="4" t="s" r="B19">
        <v>404</v>
      </c>
      <c s="4" t="s" r="C19">
        <v>405</v>
      </c>
      <c s="4" t="s" r="D19">
        <v>406</v>
      </c>
      <c s="4" t="s" r="E19">
        <v>407</v>
      </c>
    </row>
    <row spans="1:5" r="20">
      <c s="4" t="s" r="A20">
        <v>408</v>
      </c>
    </row>
    <row spans="1:5" r="21">
      <c s="3" t="s" r="A21">
        <v>393</v>
      </c>
    </row>
    <row spans="1:5" r="22">
      <c s="4" t="s" r="A22">
        <v>394</v>
      </c>
      <c s="7" t="n" r="B22">
        <v>15893</v>
      </c>
      <c s="7" t="n" r="C22">
        <v>853</v>
      </c>
      <c s="7" t="n" r="D22">
        <v>24607</v>
      </c>
      <c s="7" t="n" r="E22">
        <v>16202</v>
      </c>
    </row>
    <row spans="1:5" r="23">
      <c s="4" t="s" r="A23">
        <v>409</v>
      </c>
    </row>
    <row spans="1:5" r="24">
      <c s="3" t="s" r="A24">
        <v>393</v>
      </c>
    </row>
    <row spans="1:5" r="25">
      <c s="4" t="s" r="A25">
        <v>396</v>
      </c>
      <c s="4" t="s" r="B25">
        <v>405</v>
      </c>
      <c s="4" t="s" r="C25">
        <v>410</v>
      </c>
      <c s="4" t="s" r="D25">
        <v>411</v>
      </c>
      <c s="4" t="s" r="E25">
        <v>412</v>
      </c>
    </row>
    <row spans="1:5" r="26">
      <c s="4" t="s" r="A26">
        <v>413</v>
      </c>
    </row>
    <row spans="1:5" r="27">
      <c s="3" t="s" r="A27">
        <v>393</v>
      </c>
    </row>
    <row spans="1:5" r="28">
      <c s="4" t="s" r="A28">
        <v>394</v>
      </c>
      <c s="7" t="n" r="B28">
        <v>6855</v>
      </c>
      <c s="7" t="n" r="C28">
        <v>10746</v>
      </c>
      <c s="7" t="n" r="D28">
        <v>14894</v>
      </c>
      <c s="7" t="n" r="E28">
        <v>27066</v>
      </c>
    </row>
    <row spans="1:5" r="29">
      <c s="4" t="s" r="A29">
        <v>414</v>
      </c>
    </row>
    <row spans="1:5" r="30">
      <c s="3" t="s" r="A30">
        <v>393</v>
      </c>
    </row>
    <row spans="1:5" r="31">
      <c s="4" t="s" r="A31">
        <v>396</v>
      </c>
      <c s="4" t="s" r="B31">
        <v>411</v>
      </c>
      <c s="4" t="s" r="C31">
        <v>415</v>
      </c>
      <c s="4" t="s" r="D31">
        <v>416</v>
      </c>
      <c s="4" t="s" r="E31">
        <v>417</v>
      </c>
    </row>
    <row spans="1:5" r="32">
      <c s="4" t="s" r="A32">
        <v>418</v>
      </c>
    </row>
    <row spans="1:5" r="33">
      <c s="3" t="s" r="A33">
        <v>393</v>
      </c>
    </row>
    <row spans="1:5" r="34">
      <c s="4" t="s" r="A34">
        <v>394</v>
      </c>
      <c s="7" t="n" r="B34">
        <v>4273</v>
      </c>
      <c s="7" t="n" r="C34">
        <v>1718</v>
      </c>
      <c s="7" t="n" r="D34">
        <v>14503</v>
      </c>
      <c s="7" t="n" r="E34">
        <v>5588</v>
      </c>
    </row>
    <row spans="1:5" r="35">
      <c s="4" t="s" r="A35">
        <v>419</v>
      </c>
    </row>
    <row spans="1:5" r="36">
      <c s="3" t="s" r="A36">
        <v>393</v>
      </c>
    </row>
    <row spans="1:5" r="37">
      <c s="4" t="s" r="A37">
        <v>396</v>
      </c>
      <c s="4" t="s" r="B37">
        <v>416</v>
      </c>
      <c s="4" t="s" r="C37">
        <v>420</v>
      </c>
      <c s="4" t="s" r="D37">
        <v>385</v>
      </c>
      <c s="4" t="s" r="E37">
        <v>420</v>
      </c>
    </row>
    <row spans="1:5" r="38">
      <c s="4" t="s" r="A38">
        <v>421</v>
      </c>
    </row>
    <row spans="1:5" r="39">
      <c s="3" t="s" r="A39">
        <v>393</v>
      </c>
    </row>
    <row spans="1:5" r="40">
      <c s="4" t="s" r="A40">
        <v>394</v>
      </c>
      <c s="7" t="n" r="B40">
        <v>2239</v>
      </c>
      <c s="7" t="n" r="C40">
        <v>1312</v>
      </c>
      <c s="7" t="n" r="D40">
        <v>4530</v>
      </c>
      <c s="7" t="n" r="E40">
        <v>6303</v>
      </c>
    </row>
    <row spans="1:5" r="41">
      <c s="4" t="s" r="A41">
        <v>422</v>
      </c>
    </row>
    <row spans="1:5" r="42">
      <c s="3" t="s" r="A42">
        <v>393</v>
      </c>
    </row>
    <row spans="1:5" r="43">
      <c s="4" t="s" r="A43">
        <v>396</v>
      </c>
      <c s="4" t="s" r="B43">
        <v>423</v>
      </c>
      <c s="4" t="s" r="C43">
        <v>424</v>
      </c>
      <c s="4" t="s" r="D43">
        <v>424</v>
      </c>
      <c s="4" t="s" r="E43">
        <v>4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5</v>
      </c>
      <c s="2" t="s" r="B1">
        <v>2</v>
      </c>
      <c s="2" t="s" r="C1">
        <v>52</v>
      </c>
    </row>
    <row spans="1:3" r="2">
      <c s="3" t="s" r="A2">
        <v>393</v>
      </c>
    </row>
    <row spans="1:3" r="3">
      <c s="4" t="s" r="A3">
        <v>60</v>
      </c>
      <c s="7" t="n" r="B3">
        <v>8754</v>
      </c>
      <c s="7" t="n" r="C3">
        <v>7534</v>
      </c>
    </row>
    <row spans="1:3" r="4">
      <c s="4" t="s" r="A4">
        <v>398</v>
      </c>
    </row>
    <row spans="1:3" r="5">
      <c s="3" t="s" r="A5">
        <v>393</v>
      </c>
    </row>
    <row spans="1:3" r="6">
      <c s="4" t="s" r="A6">
        <v>60</v>
      </c>
      <c s="5" t="n" r="B6">
        <v>3590</v>
      </c>
      <c s="5" t="n" r="C6">
        <v>4140</v>
      </c>
    </row>
    <row spans="1:3" r="7">
      <c s="4" t="s" r="A7">
        <v>426</v>
      </c>
    </row>
    <row spans="1:3" r="8">
      <c s="3" t="s" r="A8">
        <v>393</v>
      </c>
    </row>
    <row spans="1:3" r="9">
      <c s="4" t="s" r="A9">
        <v>60</v>
      </c>
      <c s="5" t="n" r="B9">
        <v>4970</v>
      </c>
      <c s="5" t="n" r="C9">
        <v>3185</v>
      </c>
    </row>
    <row spans="1:3" r="10">
      <c s="4" t="s" r="A10">
        <v>427</v>
      </c>
    </row>
    <row spans="1:3" r="11">
      <c s="3" t="s" r="A11">
        <v>393</v>
      </c>
    </row>
    <row spans="1:3" r="12">
      <c s="4" t="s" r="A12">
        <v>60</v>
      </c>
      <c s="7" t="n" r="B12">
        <v>194</v>
      </c>
      <c s="7" t="n" r="C12">
        <v>2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428</v>
      </c>
      <c s="2" t="s" r="B1">
        <v>23</v>
      </c>
      <c s="2" t="s" r="D1">
        <v>1</v>
      </c>
    </row>
    <row spans="1:5" r="2">
      <c s="2" t="s" r="B2">
        <v>2</v>
      </c>
      <c s="2" t="s" r="C2">
        <v>24</v>
      </c>
      <c s="2" t="s" r="D2">
        <v>2</v>
      </c>
      <c s="2" t="s" r="E2">
        <v>24</v>
      </c>
    </row>
    <row spans="1:5" r="3">
      <c s="3" t="s" r="A3">
        <v>153</v>
      </c>
    </row>
    <row spans="1:5" r="4">
      <c s="4" t="s" r="A4">
        <v>38</v>
      </c>
      <c s="7" t="n" r="B4">
        <v>219</v>
      </c>
      <c s="7" t="n" r="C4">
        <v>110</v>
      </c>
      <c s="7" t="n" r="D4">
        <v>878</v>
      </c>
      <c s="7" t="n" r="E4">
        <v>2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9</v>
      </c>
      <c s="2" t="s" r="B1">
        <v>23</v>
      </c>
      <c s="2" t="s" r="D1">
        <v>1</v>
      </c>
    </row>
    <row spans="1:5" r="2">
      <c s="2" t="s" r="B2">
        <v>2</v>
      </c>
      <c s="2" t="s" r="C2">
        <v>24</v>
      </c>
      <c s="2" t="s" r="D2">
        <v>2</v>
      </c>
      <c s="2" t="s" r="E2">
        <v>24</v>
      </c>
    </row>
    <row spans="1:5" r="3">
      <c s="3" t="s" r="A3">
        <v>430</v>
      </c>
    </row>
    <row spans="1:5" r="4">
      <c s="4" t="s" r="A4">
        <v>39</v>
      </c>
      <c s="7" t="n" r="B4">
        <v>2023</v>
      </c>
      <c s="7" t="n" r="C4">
        <v>537</v>
      </c>
      <c s="7" t="n" r="D4">
        <v>10909</v>
      </c>
      <c s="7" t="n" r="E4">
        <v>4918</v>
      </c>
    </row>
    <row spans="1:5" r="5">
      <c s="3" t="s" r="A5">
        <v>431</v>
      </c>
    </row>
    <row spans="1:5" r="6">
      <c s="4" t="s" r="A6">
        <v>432</v>
      </c>
      <c s="5" t="n" r="B6">
        <v>75129</v>
      </c>
      <c s="5" t="n" r="C6">
        <v>73731</v>
      </c>
      <c s="5" t="n" r="D6">
        <v>74785</v>
      </c>
      <c s="5" t="n" r="E6">
        <v>71215</v>
      </c>
    </row>
    <row spans="1:5" r="7">
      <c s="4" t="s" r="A7">
        <v>433</v>
      </c>
      <c s="5" t="n" r="B7">
        <v>76546</v>
      </c>
      <c s="5" t="n" r="C7">
        <v>75023</v>
      </c>
      <c s="5" t="n" r="D7">
        <v>76849</v>
      </c>
      <c s="5" t="n" r="E7">
        <v>72637</v>
      </c>
    </row>
    <row spans="1:5" r="8">
      <c s="4" t="s" r="A8">
        <v>41</v>
      </c>
      <c s="8" t="n" r="B8">
        <v>0.03</v>
      </c>
      <c s="8" t="n" r="C8">
        <v>0.01</v>
      </c>
      <c s="8" t="n" r="D8">
        <v>0.15</v>
      </c>
      <c s="8" t="n" r="E8">
        <v>0.07000000000000001</v>
      </c>
    </row>
    <row spans="1:5" r="9">
      <c s="4" t="s" r="A9">
        <v>42</v>
      </c>
      <c s="8" t="n" r="B9">
        <v>0.03</v>
      </c>
      <c s="8" t="n" r="C9">
        <v>0.01</v>
      </c>
      <c s="8" t="n" r="D9">
        <v>0.14</v>
      </c>
      <c s="8" t="n" r="E9">
        <v>0.07000000000000001</v>
      </c>
    </row>
    <row spans="1:5" r="10">
      <c s="4" t="s" r="A10">
        <v>434</v>
      </c>
    </row>
    <row spans="1:5" r="11">
      <c s="3" t="s" r="A11">
        <v>431</v>
      </c>
    </row>
    <row spans="1:5" r="12">
      <c s="4" t="s" r="A12">
        <v>435</v>
      </c>
      <c s="5" t="n" r="B12">
        <v>1417</v>
      </c>
      <c s="5" t="n" r="C12">
        <v>1292</v>
      </c>
      <c s="5" t="n" r="D12">
        <v>2064</v>
      </c>
      <c s="5" t="n" r="E12">
        <v>14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6</v>
      </c>
      <c s="2" t="s" r="B1">
        <v>23</v>
      </c>
      <c s="2" t="s" r="D1">
        <v>1</v>
      </c>
    </row>
    <row spans="1:5" r="2">
      <c s="2" t="s" r="B2">
        <v>2</v>
      </c>
      <c s="2" t="s" r="C2">
        <v>24</v>
      </c>
      <c s="2" t="s" r="D2">
        <v>2</v>
      </c>
      <c s="2" t="s" r="E2">
        <v>24</v>
      </c>
    </row>
    <row spans="1:5" r="3">
      <c s="4" t="s" r="A3">
        <v>434</v>
      </c>
    </row>
    <row spans="1:5" r="4">
      <c s="3" t="s" r="A4">
        <v>430</v>
      </c>
    </row>
    <row spans="1:5" r="5">
      <c s="4" t="s" r="A5">
        <v>437</v>
      </c>
      <c s="13" t="n" r="B5">
        <v>2.7</v>
      </c>
      <c s="13" t="n" r="C5">
        <v>2.9</v>
      </c>
      <c s="13" t="n" r="D5">
        <v>0.9</v>
      </c>
      <c s="13" t="n" r="E5">
        <v>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84</v>
      </c>
      <c s="2" t="s" r="B1">
        <v>2</v>
      </c>
      <c s="2" t="s" r="C1">
        <v>52</v>
      </c>
    </row>
    <row spans="1:3" r="2">
      <c s="3" t="s" r="A2">
        <v>53</v>
      </c>
    </row>
    <row spans="1:3" r="3">
      <c s="4" t="s" r="A3">
        <v>85</v>
      </c>
      <c s="7" t="n" r="B3">
        <v>557</v>
      </c>
      <c s="7" t="n" r="C3">
        <v>669</v>
      </c>
    </row>
    <row spans="1:3" r="4">
      <c s="3" t="s" r="A4">
        <v>75</v>
      </c>
    </row>
    <row spans="1:3" r="5">
      <c s="4" t="s" r="A5">
        <v>86</v>
      </c>
      <c s="5" t="n" r="B5">
        <v>2000000</v>
      </c>
      <c s="5" t="n" r="C5">
        <v>2000000</v>
      </c>
    </row>
    <row spans="1:3" r="6">
      <c s="4" t="s" r="A6">
        <v>87</v>
      </c>
      <c s="5" t="n" r="B6">
        <v>0</v>
      </c>
      <c s="5" t="n" r="C6">
        <v>0</v>
      </c>
    </row>
    <row spans="1:3" r="7">
      <c s="4" t="s" r="A7">
        <v>88</v>
      </c>
      <c s="5" t="n" r="B7">
        <v>0</v>
      </c>
      <c s="5" t="n" r="C7">
        <v>0</v>
      </c>
    </row>
    <row spans="1:3" r="8">
      <c s="4" t="s" r="A8">
        <v>89</v>
      </c>
      <c s="9" t="n" r="B8">
        <v>0.001</v>
      </c>
      <c s="9" t="n" r="C8">
        <v>0.001</v>
      </c>
    </row>
    <row spans="1:3" r="9">
      <c s="4" t="s" r="A9">
        <v>90</v>
      </c>
      <c s="5" t="n" r="B9">
        <v>120000000</v>
      </c>
      <c s="5" t="n" r="C9">
        <v>120000000</v>
      </c>
    </row>
    <row spans="1:3" r="10">
      <c s="4" t="s" r="A10">
        <v>91</v>
      </c>
      <c s="5" t="n" r="B10">
        <v>79595000</v>
      </c>
      <c s="5" t="n" r="C10">
        <v>78267000</v>
      </c>
    </row>
    <row spans="1:3" r="11">
      <c s="4" t="s" r="A11">
        <v>92</v>
      </c>
      <c s="5" t="n" r="B11">
        <v>75213000</v>
      </c>
      <c s="5" t="n" r="C11">
        <v>74009000</v>
      </c>
    </row>
    <row spans="1:3" r="12">
      <c s="4" t="s" r="A12">
        <v>93</v>
      </c>
      <c s="5" t="n" r="B12">
        <v>4382000</v>
      </c>
      <c s="5" t="n" r="C12">
        <v>425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v>
      </c>
      <c s="2" t="s" r="B1">
        <v>1</v>
      </c>
    </row>
    <row spans="1:3" r="2">
      <c s="2" t="s" r="B2">
        <v>2</v>
      </c>
      <c s="2" t="s" r="C2">
        <v>24</v>
      </c>
    </row>
    <row spans="1:3" r="3">
      <c s="3" t="s" r="A3">
        <v>95</v>
      </c>
    </row>
    <row spans="1:3" r="4">
      <c s="4" t="s" r="A4">
        <v>39</v>
      </c>
      <c s="7" t="n" r="B4">
        <v>10909</v>
      </c>
      <c s="7" t="n" r="C4">
        <v>4918</v>
      </c>
    </row>
    <row spans="1:3" r="5">
      <c s="3" t="s" r="A5">
        <v>96</v>
      </c>
    </row>
    <row spans="1:3" r="6">
      <c s="4" t="s" r="A6">
        <v>97</v>
      </c>
      <c s="5" t="n" r="B6">
        <v>2196</v>
      </c>
      <c s="5" t="n" r="C6">
        <v>2192</v>
      </c>
    </row>
    <row spans="1:3" r="7">
      <c s="4" t="s" r="A7">
        <v>98</v>
      </c>
      <c s="5" t="n" r="B7">
        <v>1670</v>
      </c>
      <c s="5" t="n" r="C7">
        <v>1085</v>
      </c>
    </row>
    <row spans="1:3" r="8">
      <c s="4" t="s" r="A8">
        <v>99</v>
      </c>
      <c s="5" t="n" r="B8">
        <v>123</v>
      </c>
      <c s="5" t="n" r="C8">
        <v>108</v>
      </c>
    </row>
    <row spans="1:3" r="9">
      <c s="3" t="s" r="A9">
        <v>100</v>
      </c>
    </row>
    <row spans="1:3" r="10">
      <c s="4" t="s" r="A10">
        <v>101</v>
      </c>
      <c s="5" t="n" r="B10">
        <v>9784</v>
      </c>
      <c s="5" t="n" r="C10">
        <v>-5636</v>
      </c>
    </row>
    <row spans="1:3" r="11">
      <c s="4" t="s" r="A11">
        <v>56</v>
      </c>
      <c s="5" t="n" r="B11">
        <v>1801</v>
      </c>
      <c s="5" t="n" r="C11">
        <v>761</v>
      </c>
    </row>
    <row spans="1:3" r="12">
      <c s="4" t="s" r="A12">
        <v>57</v>
      </c>
      <c s="5" t="n" r="B12">
        <v>-4909</v>
      </c>
      <c s="5" t="n" r="C12">
        <v>-5589</v>
      </c>
    </row>
    <row spans="1:3" r="13">
      <c s="4" t="s" r="A13">
        <v>102</v>
      </c>
      <c s="5" t="n" r="B13">
        <v>3185</v>
      </c>
      <c s="5" t="n" r="C13">
        <v>-1462</v>
      </c>
    </row>
    <row spans="1:3" r="14">
      <c s="4" t="s" r="A14">
        <v>65</v>
      </c>
      <c s="5" t="n" r="B14">
        <v>-8554</v>
      </c>
      <c s="5" t="n" r="C14">
        <v>-14145</v>
      </c>
    </row>
    <row spans="1:3" r="15">
      <c s="4" t="s" r="A15">
        <v>103</v>
      </c>
      <c s="5" t="n" r="B15">
        <v>963</v>
      </c>
      <c s="5" t="n" r="C15">
        <v>2510</v>
      </c>
    </row>
    <row spans="1:3" r="16">
      <c s="4" t="s" r="A16">
        <v>104</v>
      </c>
      <c s="5" t="n" r="B16">
        <v>-2961</v>
      </c>
      <c s="5" t="n" r="C16">
        <v>-3127</v>
      </c>
    </row>
    <row spans="1:3" r="17">
      <c s="4" t="s" r="A17">
        <v>71</v>
      </c>
      <c s="5" t="n" r="B17">
        <v>98</v>
      </c>
      <c s="5" t="n" r="C17">
        <v>-138</v>
      </c>
    </row>
    <row spans="1:3" r="18">
      <c s="4" t="s" r="A18">
        <v>105</v>
      </c>
      <c s="5" t="n" r="B18">
        <v>14305</v>
      </c>
      <c s="5" t="n" r="C18">
        <v>-18523</v>
      </c>
    </row>
    <row spans="1:3" r="19">
      <c s="3" t="s" r="A19">
        <v>106</v>
      </c>
    </row>
    <row spans="1:3" r="20">
      <c s="4" t="s" r="A20">
        <v>107</v>
      </c>
      <c s="5" t="n" r="B20">
        <v>-1114</v>
      </c>
      <c s="5" t="n" r="C20">
        <v>-738</v>
      </c>
    </row>
    <row spans="1:3" r="21">
      <c s="4" t="s" r="A21">
        <v>108</v>
      </c>
      <c s="5" t="n" r="B21">
        <v>167</v>
      </c>
      <c s="5" t="n" r="C21">
        <v>80</v>
      </c>
    </row>
    <row spans="1:3" r="22">
      <c s="4" t="s" r="A22">
        <v>109</v>
      </c>
      <c s="5" t="n" r="B22">
        <v>-947</v>
      </c>
      <c s="5" t="n" r="C22">
        <v>-658</v>
      </c>
    </row>
    <row spans="1:3" r="23">
      <c s="3" t="s" r="A23">
        <v>110</v>
      </c>
    </row>
    <row spans="1:3" r="24">
      <c s="4" t="s" r="A24">
        <v>111</v>
      </c>
      <c s="5" t="n" r="B24">
        <v>0</v>
      </c>
      <c s="5" t="n" r="C24">
        <v>-14000</v>
      </c>
    </row>
    <row spans="1:3" r="25">
      <c s="4" t="s" r="A25">
        <v>112</v>
      </c>
      <c s="5" t="n" r="B25">
        <v>1483</v>
      </c>
      <c s="5" t="n" r="C25">
        <v>31972</v>
      </c>
    </row>
    <row spans="1:3" r="26">
      <c s="4" t="s" r="A26">
        <v>113</v>
      </c>
      <c s="5" t="n" r="B26">
        <v>1483</v>
      </c>
      <c s="5" t="n" r="C26">
        <v>17972</v>
      </c>
    </row>
    <row spans="1:3" r="27">
      <c s="4" t="s" r="A27">
        <v>114</v>
      </c>
      <c s="5" t="n" r="B27">
        <v>-902</v>
      </c>
      <c s="5" t="n" r="C27">
        <v>-920</v>
      </c>
    </row>
    <row spans="1:3" r="28">
      <c s="4" t="s" r="A28">
        <v>115</v>
      </c>
      <c s="5" t="n" r="B28">
        <v>13939</v>
      </c>
      <c s="5" t="n" r="C28">
        <v>-2129</v>
      </c>
    </row>
    <row spans="1:3" r="29">
      <c s="4" t="s" r="A29">
        <v>116</v>
      </c>
      <c s="5" t="n" r="B29">
        <v>22760</v>
      </c>
      <c s="5" t="n" r="C29">
        <v>14578</v>
      </c>
    </row>
    <row spans="1:3" r="30">
      <c s="4" t="s" r="A30">
        <v>117</v>
      </c>
      <c s="5" t="n" r="B30">
        <v>36699</v>
      </c>
      <c s="5" t="n" r="C30">
        <v>12449</v>
      </c>
    </row>
    <row spans="1:3" r="31">
      <c s="3" t="s" r="A31">
        <v>118</v>
      </c>
    </row>
    <row spans="1:3" r="32">
      <c s="4" t="s" r="A32">
        <v>119</v>
      </c>
      <c s="7" t="n" r="B32">
        <v>1988</v>
      </c>
      <c s="7" t="n" r="C3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20</v>
      </c>
      <c s="2" t="s" r="B1">
        <v>1</v>
      </c>
    </row>
    <row spans="1:2" r="2">
      <c s="2" t="s" r="B2">
        <v>2</v>
      </c>
    </row>
    <row spans="1:2" r="3">
      <c s="3" t="s" r="A3">
        <v>121</v>
      </c>
    </row>
    <row spans="1:2" r="4">
      <c s="4" t="s" r="A4">
        <v>122</v>
      </c>
      <c s="4" t="s"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24</v>
      </c>
      <c s="2" t="s" r="B1">
        <v>1</v>
      </c>
    </row>
    <row spans="1:2" r="2">
      <c s="2" t="s" r="B2">
        <v>2</v>
      </c>
    </row>
    <row spans="1:2" r="3">
      <c s="3" t="s" r="A3">
        <v>125</v>
      </c>
    </row>
    <row spans="1:2" r="4">
      <c s="4" t="s" r="A4">
        <v>126</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8</v>
      </c>
      <c s="2" t="s" r="B1">
        <v>1</v>
      </c>
    </row>
    <row spans="1:2" r="2">
      <c s="2" t="s" r="B2">
        <v>2</v>
      </c>
    </row>
    <row spans="1:2" r="3">
      <c s="3" t="s" r="A3">
        <v>129</v>
      </c>
    </row>
    <row spans="1:2" r="4">
      <c s="4" t="s" r="A4">
        <v>130</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IGNI</vt:lpstr>
      <vt:lpstr>BALANCE SHEET DETAILS</vt:lpstr>
      <vt:lpstr>FAIR VALUE MEASUREMENT</vt:lpstr>
      <vt:lpstr>REVOLVING CREDIT FACILITY</vt:lpstr>
      <vt:lpstr>COMMITMENTS AND CONTINGENCIES</vt:lpstr>
      <vt:lpstr>EMPLOYEE STOCK PLANS</vt:lpstr>
      <vt:lpstr>STOCK-BASED COMPENSATION</vt:lpstr>
      <vt:lpstr>GEOGRAPHIC AND CUSTOMER CONCENT</vt:lpstr>
      <vt:lpstr>INCOME TAXES</vt:lpstr>
      <vt:lpstr>NET INCOME (LOSS) PER SHARE</vt:lpstr>
      <vt:lpstr>BASIS OF PRESENTATION AND SIG17</vt:lpstr>
      <vt:lpstr>BALANCE SHEET DETAILS (Tables)</vt:lpstr>
      <vt:lpstr>FAIR VALUE MEASUREMENT (Tables)</vt:lpstr>
      <vt:lpstr>COMMITMENTS AND CONTINGENCIES (</vt:lpstr>
      <vt:lpstr>EMPLOYEE STOCK PLANS (Tables)</vt:lpstr>
      <vt:lpstr>STOCK-BASED COMPENSATION (Table</vt:lpstr>
      <vt:lpstr>GEOGRAPHIC AND CUSTOMER CONCE23</vt:lpstr>
      <vt:lpstr>NET INCOME (LOSS) PER SHARE (Ta</vt:lpstr>
      <vt:lpstr>BALANCE SHEET DETAILS - Narrati</vt:lpstr>
      <vt:lpstr>BALANCE SHEET DETAILS - Schedul</vt:lpstr>
      <vt:lpstr>BALANCE SHEET DETAILS - Sched27</vt:lpstr>
      <vt:lpstr>BALANCE SHEET DETAILS - Sched28</vt:lpstr>
      <vt:lpstr>BALANCE SHEET DETAILS - Sched29</vt:lpstr>
      <vt:lpstr>FAIR VALUE MEASUREMENT - Narrat</vt:lpstr>
      <vt:lpstr>FAIR VALUE MEASUREMENT - Schedu</vt:lpstr>
      <vt:lpstr>REVOLVING CREDIT FACILITY - Nar</vt:lpstr>
      <vt:lpstr>COMMITMENTS AND CONTINGENCIES -</vt:lpstr>
      <vt:lpstr>COMMITMENTS AND CONTINGENCIES34</vt:lpstr>
      <vt:lpstr>EMPLOYEE STOCK PLANS - Narrativ</vt:lpstr>
      <vt:lpstr>EMPLOYEE STOCK PLANS - Schedule</vt:lpstr>
      <vt:lpstr>EMPLOYEE STOCK PLANS - Schedu37</vt:lpstr>
      <vt:lpstr>EMPLOYEE STOCK PLANS - Schedu38</vt:lpstr>
      <vt:lpstr>STOCK-BASED COMPENSATION - Summ</vt:lpstr>
      <vt:lpstr>STOCK-BASED COMPENSATION - Narr</vt:lpstr>
      <vt:lpstr>STOCK-BASED COMPENSATION - Sche</vt:lpstr>
      <vt:lpstr>GEOGRAPHIC AND CUSTOMER CONCE42</vt:lpstr>
      <vt:lpstr>GEOGRAPHIC AND CUSTOMER CONCE43</vt:lpstr>
      <vt:lpstr>GEOGRAPHIC AND CUSTOMER CONCE44</vt:lpstr>
      <vt:lpstr>INCOME TAXES - Narrative (Detai</vt:lpstr>
      <vt:lpstr>NET INCOME (LOSS) PER SHARE - S</vt:lpstr>
      <vt:lpstr>NET INCOME (LOSS) PER SHARE -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27:29Z</dcterms:created>
  <dcterms:modified xmlns:dcterms="http://purl.org/dc/terms/" xmlns:xsi="http://www.w3.org/2001/XMLSchema-instance" xsi:type="dcterms:W3CDTF">2015-11-02T17:27:29Z</dcterms:modified>
  <dc:title xmlns:dc="http://purl.org/dc/elements/1.1/">Untitled</dc:title>
  <dc:description xmlns:dc="http://purl.org/dc/elements/1.1/"/>
  <dc:subject xmlns:dc="http://purl.org/dc/elements/1.1/"/>
  <cp:keywords/>
  <cp:category/>
</cp:coreProperties>
</file>